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Revenue from Contracts with Cus" sheetId="8" state="visible" r:id="rId8"/>
    <sheet xmlns:r="http://schemas.openxmlformats.org/officeDocument/2006/relationships" name="Short-term investment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Leases"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Defined benefit pension plan" sheetId="19" state="visible" r:id="rId19"/>
    <sheet xmlns:r="http://schemas.openxmlformats.org/officeDocument/2006/relationships" name="Subsequent Event" sheetId="20" state="visible" r:id="rId20"/>
    <sheet xmlns:r="http://schemas.openxmlformats.org/officeDocument/2006/relationships" name="Description of Business (Polici" sheetId="21" state="visible" r:id="rId21"/>
    <sheet xmlns:r="http://schemas.openxmlformats.org/officeDocument/2006/relationships" name="Description of Business (Tables" sheetId="22" state="visible" r:id="rId22"/>
    <sheet xmlns:r="http://schemas.openxmlformats.org/officeDocument/2006/relationships" name="Revenue from Contracts with C_2"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Related party transactions (Tab" sheetId="28" state="visible" r:id="rId28"/>
    <sheet xmlns:r="http://schemas.openxmlformats.org/officeDocument/2006/relationships" name="Description of Business - Addit" sheetId="29" state="visible" r:id="rId29"/>
    <sheet xmlns:r="http://schemas.openxmlformats.org/officeDocument/2006/relationships" name="Description of business - Summa"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Debt - Summary of Debt (Details" sheetId="36" state="visible" r:id="rId36"/>
    <sheet xmlns:r="http://schemas.openxmlformats.org/officeDocument/2006/relationships" name="Debt - Additional Information (" sheetId="37" state="visible" r:id="rId37"/>
    <sheet xmlns:r="http://schemas.openxmlformats.org/officeDocument/2006/relationships" name="Fair Value Measurements - Addit" sheetId="38" state="visible" r:id="rId38"/>
    <sheet xmlns:r="http://schemas.openxmlformats.org/officeDocument/2006/relationships" name="Income Taxes - Additional Infor" sheetId="39" state="visible" r:id="rId39"/>
    <sheet xmlns:r="http://schemas.openxmlformats.org/officeDocument/2006/relationships" name="Net Income Per Share - Addition" sheetId="40" state="visible" r:id="rId40"/>
    <sheet xmlns:r="http://schemas.openxmlformats.org/officeDocument/2006/relationships" name="Leases - Additional Information" sheetId="41" state="visible" r:id="rId41"/>
    <sheet xmlns:r="http://schemas.openxmlformats.org/officeDocument/2006/relationships" name="Leases - Summary of Cash Flow I" sheetId="42" state="visible" r:id="rId42"/>
    <sheet xmlns:r="http://schemas.openxmlformats.org/officeDocument/2006/relationships" name="Accumulated Other Comprehensi_3" sheetId="43" state="visible" r:id="rId43"/>
    <sheet xmlns:r="http://schemas.openxmlformats.org/officeDocument/2006/relationships" name="Commitments and Contingencies -" sheetId="44" state="visible" r:id="rId44"/>
    <sheet xmlns:r="http://schemas.openxmlformats.org/officeDocument/2006/relationships" name="Related Party Transactions - Su" sheetId="45" state="visible" r:id="rId45"/>
    <sheet xmlns:r="http://schemas.openxmlformats.org/officeDocument/2006/relationships" name="Related Party Transactions - _2" sheetId="46" state="visible" r:id="rId46"/>
    <sheet xmlns:r="http://schemas.openxmlformats.org/officeDocument/2006/relationships" name="Defined Benefit Pension Plan -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33"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Entity Registrant Name</t>
        </is>
      </c>
      <c r="B7" s="4" t="inlineStr">
        <is>
          <t>DoubleDown Interactive Co., Ltd.</t>
        </is>
      </c>
    </row>
    <row r="8">
      <c r="A8" s="4" t="inlineStr">
        <is>
          <t>Entity Central Index Key</t>
        </is>
      </c>
      <c r="B8" s="4" t="inlineStr">
        <is>
          <t>0001799567</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 Note 4: Goodwill and intangible assets There were no changes to the carrying amount of goodwill in the three months and six months ended June 30, 2023. We recognized an aggregate $269.9 million impairment of goodwill and intangibles in 2022. Changes in the carrying amount of intangible assets were as follows (in thousands):
June 30, 2023 December 31, 2022
Useful life Gross amount Accumulated Impairment Net amount Gross amount Accumulated Impairment Net amount
Goodwill indefinite $ 633,965 $ — $ (254,893 ) $ 379,072 $ 633,965 $ — $ (254,893 ) $ 379,072
Trademarks indefinite 50,000 — (15,000 ) 35,000 50,000 — (15,000 ) 35,000
Customer relationships 4 years 75,000 (75,000 ) — — 75,000 (75,000 ) — —
Purchased technology 5 years 45,423 (45,423 ) — — 45,423 (45,423 ) — —
Development costs 3 years 9,486 (9,486 ) — — 9,486 (9,486 ) — —
Software 4 years 2,467 (2,418 ) — 49 2,462 (2,411 ) — 51
Total $ 816,340 $ (132,327 ) $ (269,893 ) $ 414,121 $ 816,336 $ (132,320 ) $ (269,893 ) $ 414,123
The following reflects amortization expense related to intangible assets included with depreciation and amortization (in thousands):
Three months ended June 30, Six months ended June 30,
2023 2022 2023 2022
Amortization Expense $ 4.2 $ 1,378 $ 8.2 $ 3,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 Note 5: Debt The components of debt at June 30, 2023 and December 31, 2022 are as follows (in thousands):
As of June 30, 2023 As of December 31, 2022
4.60% Senior Notes due to related party due 2024 $ 38,087 $ 39,454
Total debt 38,087 39,454
Less: Short-term debt 38,087 —
Total Long-term debt $ — $ 39,454 4.60% Senior Notes due to related party due 2024 The 4.60% Senior Notes due to related party, which collectively total KRW100 billion (US$76 million) at inception, accrue 4.60% interest quarterly on the outstanding principal amount until maturity. Interest and principal are due in full at maturity ( May 27,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 Note 6: Fair value measurements The carrying values of our accounts receivable, prepaid expenses and other current assets, accounts payable, accrued liabilities and short-term borrowings approximate their fair values due to the short-term nature of these instruments. Our cash equivalents (Level 1 of fair value hierarchy) consist of money market funds and Korean government bonds totaling $184.5 million, and short-term investments (Level 2 of fair value hierarchy) comprised of fixed time or certificates of deposit with maturity periods greater than 90 days totaling $60.7 million as of June 30, 2023. As of December 31, 2022, our cash equivalents (Level 1 of fair value hierarchy) consisted of money market funds and Korean government bonds totaling $217.4 million, and short-term investments (Level 2 of fair value hierarchy) comprised of fixed time or certificates of deposit with maturity periods greater than 90 days totaling $67.9 million. We rely on credit market data to track interest rates for other entities with similar risk profiles. We record all debt at inception at fair value. We perform subsequent analysis on available data to evaluate the fair value of our borrowing as of the balance sheet date. We rely on credit market data to track interest rates for other entities with similar risk profiles. As of June 30, 2023, we believe the fair value of our senior notes (a Level 3 estimate) would be $1.5 million lower than face value due to the overall increase in interest rates during the past year. We do not believe the difference between carrying value and fair value has changed materially due to foreign exchange exposure or our credit worth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Note 7: Income taxes We are subject to federal and state income taxes in Korea and the United States. We account for our provision for income taxes in accordance with ASC 740, Income Taxes, which requires an estimate of the annual effective tax rate for the full year to be applied to the interim period, taking into account year-to-date amounts Our effective tax rate varies from the statutory Korean income tax rate due to the effect of foreign rate differential, withholding taxes, state and local income taxes, foreign derived intangible income (FDII) deduction, research and development credits, and a valuation allowance on Korean deferred tax assets. Our effective tax rate could fluctuate significantly from quarter to quarter based on variations in the estimated and actual level of pre-tax income regarding non-deductible expenses The income tax expense of $7.6 million for the three months ended June 30, 2023, reflects an effective tax rate of 23.7% which is lower than the effective tax rate of 26.1% for the three months ended June 30, 2022. The decrease in rate from 2022 to 2023 is primarily due to a reduction in the Korean tax rate and changes in the valuation allowance offset by a reduction in the FDII benefit. The effective tax rate of 23.0% for the six months ended June 30, 2023, is higher than the Korean statutory rate of 19%, primarily due to foreign rate differential and state taxes. The effective rate of 23.0% includes a $172 thousand discrete provision related to a change in the state tax rate and withholding taxes of $241 thous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 Note 8: Net income per share Basic net income per share is computed by dividing net income by the weighted-average number of common shares outstanding for the period, without consideration for potentially dilutive securities. Diluted net income per share is computed by dividing net income by the weighted-average number of common shares and dilutive common share equivalents outstanding for the period determined using the treasury-stock and if-converted method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 Note 9: Leases We are lessee for corporate office space in Seattle, Washington and Seoul, Korea. The lessor for our Seoul, Korea leases is our parent, DoubleU Games (see Note 12). Our leases have remaining terms of three to sixteen months. We do not have any finance leases. Our total variable and short-term lease payments are immaterial for all periods presented. The Seattle, Washington lease originated in July 2012 and consists of 49,375 square feet. The lease will expire in October 2024 In February 2019, we executed new subleases with our parent, DUG, for 21,218 square feet of office space in Gangnam-gu, Seoul, September 2023 Supplemental balance sheet and cash flow information related to operating leases is as follows (in thousands):
As of June 30, 2023 As of December 31, 2022
Operating lease right-of-use $ 3,021 $ 4,675
Accrued rent 648 817
Total operating lease right-of-use $ 2,373 $ 3,858
Short-term operating lease liabilities 2,356 3,050
Long-term operating lease liabilities 665 1,625
Total operating lease liabilities $ 3,021 $ 4,675 Supplemental cash flow information related to leases was as follows (in thousands):
Six months ended Six months ended
June 30, 2023 June 30, 2022
Cash paid for amounts included in the measurement of operating lease liabilities $ 1,715 $ 1,6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Statement of Other Comprehensive Income [Abstract]</t>
        </is>
      </c>
      <c r="B3" s="4" t="inlineStr">
        <is>
          <t xml:space="preserve"> </t>
        </is>
      </c>
    </row>
    <row r="4">
      <c r="A4" s="4" t="inlineStr">
        <is>
          <t>Accumulated Other Comprehensive Income</t>
        </is>
      </c>
      <c r="B4" s="4" t="inlineStr">
        <is>
          <t xml:space="preserve"> Note 10: Accumulated other comprehensive income Changes in accumulated other comprehensive income (AOCI) by component for the three and six months ended June 30, 2023 and 2022 were as follows (in thousands):
Three months ended June 30, 2023 Currency Translation Defined Benefit Total
Balance at April 1, 2023 $ 19,611 $ (1,589 ) $ 18,022
Foreign currency translation loss, net of tax (166 ) — (166 )
Actuarial gain/(loss), net of tax — 49 49
Balance as of June 30, 2023 $ 19,445 $ (1,540 ) $ 17,905
Three months ended June 30, 2022 Currency Translation Defined Benefit Total
Balance at April 1, 2022 $ 22,865 $ (1,804 ) $ 21,061
Foreign currency translation loss, net of tax (3,526 ) — (3,526 )
Actuarial gain/(loss), net of tax — 239 239
Balance as of March 31, 2022 $ 19,339 $ (1,565 ) $ 17,774
Six months ended June 30, 2023 Currency Translation Defined Benefit Total
Balance at January 1, 2023 $ 20,792 $ (1,432 ) $ 19,360
Foreign currency translation loss, net of tax (1,347 ) — (1,347 )
Actuarial gain/(loss), net of tax — (108 ) (108 )
Balance as of June 30, 2023 $ 19,445 $ (1,540 ) $ 17,905
Six months ended June 30, 2022 Currency Translation Defined Benefit Total
Balance at January 1, 2022 $ 24,311 $ (1,278 ) $ 23,033
Foreign currency translation loss, net of tax (4,972 ) — (4,972 )
Actuarial gain/(loss), net of tax — (287 ) (287 )
Balance as of June 30, 2022 $ 19,339 $ (1,565 ) $ 17,774
We do not tax effect foreign currency translation gain/(loss) because we have determined such gain/(loss) is permanently reinvested and actuarial gain/(loss) is not tax effected due to a valuation allowance applied to our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11: Commitments and contingencies Legal contingencies On April 12, 2018, a class-action lawsuit was filed against DDI-US co-defendant, IGT tendered its defense of the lawsuit to DDI-US DDI-US. DDI-US On August 29, 2022, DDI-US Benson DDI-US Publishing and license agreements DoubleU Games We entered into the DoubleU Games License Agreement on March 7, 2018, and it was subsequently amended on July 1, 2019 and November 27, 2019. Pursuant to the DoubleU Games License Agreement, DoubleU Games grants us an exclusive license to develop and distribute certain DoubleU Games social casino game titles and sequels thereto in the social online game field of use. We are obligated to pay a royalty license fee to DoubleU Games in connection with these rights, with certain customary terms and conditions. The agreement remains in effect until either DUG no longer holds an interest, directly or indirectly, in DDI, or DDI no longer holds an interest, directly or indirectly, in DDI-US. International Gaming Technologies (“IGT”) In 2017, we entered into a Game Development, Distribution, and Services agreement with IGT, and it was subsequently amended on January 1, 2019. Under the terms of the agreement, IGT will deliver game assets so that we can port (a process of converting the assets into functioning slot games by platform) the technology for inclusion in our gaming apps. The agreement includes game assets that are used to create new games. Under the agreement, we pay IGT a royalty rate of 7.5% of revenue for their proprietary assets and 15% of revenue for third-party game asset types. We also pay a monthly fee for porting. The initial term of the agreement is ten (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Note 12: Related party transactions Our related party transactions comprise of expenses for use of intellectual property, borrowings, and sublease previously described. We may also incur other expenses with related parties in the ordinary course of business, which are included in the consolidated financial statements. The following is a summary of expenses charged by our parent, DoubleU Games (in thousands):
Three months ended June 30, Six months ended June 30, Statement of Income and Comprehensive Income Line Item
2023 2022 2023 2022
Royalty expense (see Note 11) $ 698 $ 852 $ 1,450 $ 1,690 Cost of revenue
Interest expense (see Note 5) 436 454 881 925 Interest expense
Rent expense (see Note 9) 307 320 624 655 General and administrative expense
Other expense 38 60 135 114 General and administrative expense Amounts due to our parent, DUG, are as follows (in thousands):
At June 30, At December 31, Statement of Consolidated Balance Sheet Line Item
2023 2022
4.6% Senior Notes with related party $ 38,087 $ — Short-Term borrowing with related party
4.6% Senior Notes with related party — $ 39,454 Long-Term borrowing with related party
Royalties and other expenses 201 315 A/P and accrued expenses
Short-term lease liability 348 1,066 Short-term operating lease liabilities
Accrued interest on 4.6% Senior Notes with related party 8,449 7,852 Other non-current
Long-term lease liability — — Long-term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pension plan</t>
        </is>
      </c>
      <c r="B1" s="2" t="inlineStr">
        <is>
          <t>6 Months Ended</t>
        </is>
      </c>
    </row>
    <row r="2">
      <c r="B2" s="2" t="inlineStr">
        <is>
          <t>Jun. 30, 2023</t>
        </is>
      </c>
    </row>
    <row r="3">
      <c r="A3" s="3" t="inlineStr">
        <is>
          <t>Defined Benefit Pension Plan [Abstract]</t>
        </is>
      </c>
      <c r="B3" s="4" t="inlineStr">
        <is>
          <t xml:space="preserve"> </t>
        </is>
      </c>
    </row>
    <row r="4">
      <c r="A4" s="4" t="inlineStr">
        <is>
          <t>Defined benefit pension plan</t>
        </is>
      </c>
      <c r="B4" s="4" t="inlineStr">
        <is>
          <t xml:space="preserve"> Note 13: Defined benefit pension plan We operate a defined benefit pension plan under employment regulations in Korea. The plan services the employees located in Seoul and is a final waged-based pension plan, which provides a specified amount of pension benefit based on length of service. The total benefit obligation of $4.1 million and $4.0 million was included in other non-cur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and Comprehensive Income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5" t="n">
        <v>75187</v>
      </c>
      <c r="D4" s="5" t="n">
        <v>80570</v>
      </c>
      <c r="E4" s="5" t="n">
        <v>152783</v>
      </c>
      <c r="F4" s="5" t="n">
        <v>166056</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6" t="n">
        <v>24905</v>
      </c>
      <c r="D6" s="6" t="n">
        <v>27497</v>
      </c>
      <c r="E6" s="6" t="n">
        <v>50624</v>
      </c>
      <c r="F6" s="6" t="n">
        <v>56345</v>
      </c>
    </row>
    <row r="7">
      <c r="A7" s="4" t="inlineStr">
        <is>
          <t>Sales and marketing</t>
        </is>
      </c>
      <c r="B7" s="4" t="inlineStr">
        <is>
          <t>[1]</t>
        </is>
      </c>
      <c r="C7" s="6" t="n">
        <v>13103</v>
      </c>
      <c r="D7" s="6" t="n">
        <v>18051</v>
      </c>
      <c r="E7" s="6" t="n">
        <v>29148</v>
      </c>
      <c r="F7" s="6" t="n">
        <v>37842</v>
      </c>
    </row>
    <row r="8">
      <c r="A8" s="4" t="inlineStr">
        <is>
          <t>Research and development</t>
        </is>
      </c>
      <c r="B8" s="4" t="inlineStr">
        <is>
          <t>[1]</t>
        </is>
      </c>
      <c r="C8" s="6" t="n">
        <v>5069</v>
      </c>
      <c r="D8" s="6" t="n">
        <v>4333</v>
      </c>
      <c r="E8" s="6" t="n">
        <v>10112</v>
      </c>
      <c r="F8" s="6" t="n">
        <v>9013</v>
      </c>
    </row>
    <row r="9">
      <c r="A9" s="4" t="inlineStr">
        <is>
          <t>General and administrative</t>
        </is>
      </c>
      <c r="B9" s="4" t="inlineStr">
        <is>
          <t>[1]</t>
        </is>
      </c>
      <c r="C9" s="6" t="n">
        <v>4540</v>
      </c>
      <c r="D9" s="6" t="n">
        <v>77180</v>
      </c>
      <c r="E9" s="6" t="n">
        <v>9882</v>
      </c>
      <c r="F9" s="6" t="n">
        <v>82450</v>
      </c>
    </row>
    <row r="10">
      <c r="A10" s="4" t="inlineStr">
        <is>
          <t>Depreciation and amortization</t>
        </is>
      </c>
      <c r="C10" s="6" t="n">
        <v>48</v>
      </c>
      <c r="D10" s="6" t="n">
        <v>1493</v>
      </c>
      <c r="E10" s="6" t="n">
        <v>103</v>
      </c>
      <c r="F10" s="6" t="n">
        <v>3706</v>
      </c>
    </row>
    <row r="11">
      <c r="A11" s="4" t="inlineStr">
        <is>
          <t>Total operating expenses</t>
        </is>
      </c>
      <c r="C11" s="6" t="n">
        <v>47665</v>
      </c>
      <c r="D11" s="6" t="n">
        <v>128554</v>
      </c>
      <c r="E11" s="6" t="n">
        <v>99869</v>
      </c>
      <c r="F11" s="6" t="n">
        <v>189356</v>
      </c>
    </row>
    <row r="12">
      <c r="A12" s="4" t="inlineStr">
        <is>
          <t>Operating income (loss)</t>
        </is>
      </c>
      <c r="C12" s="6" t="n">
        <v>27522</v>
      </c>
      <c r="D12" s="6" t="n">
        <v>-47984</v>
      </c>
      <c r="E12" s="6" t="n">
        <v>52914</v>
      </c>
      <c r="F12" s="6" t="n">
        <v>-23300</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expense</t>
        </is>
      </c>
      <c r="C14" s="6" t="n">
        <v>-436</v>
      </c>
      <c r="D14" s="6" t="n">
        <v>-454</v>
      </c>
      <c r="E14" s="6" t="n">
        <v>-898</v>
      </c>
      <c r="F14" s="6" t="n">
        <v>-925</v>
      </c>
    </row>
    <row r="15">
      <c r="A15" s="4" t="inlineStr">
        <is>
          <t>Interest income</t>
        </is>
      </c>
      <c r="C15" s="6" t="n">
        <v>4249</v>
      </c>
      <c r="D15" s="6" t="n">
        <v>586</v>
      </c>
      <c r="E15" s="6" t="n">
        <v>7379</v>
      </c>
      <c r="F15" s="6" t="n">
        <v>794</v>
      </c>
    </row>
    <row r="16">
      <c r="A16" s="4" t="inlineStr">
        <is>
          <t>Gain on foreign currency transactions</t>
        </is>
      </c>
      <c r="C16" s="6" t="n">
        <v>2478</v>
      </c>
      <c r="D16" s="6" t="n">
        <v>193</v>
      </c>
      <c r="E16" s="6" t="n">
        <v>2730</v>
      </c>
      <c r="F16" s="6" t="n">
        <v>315</v>
      </c>
    </row>
    <row r="17">
      <c r="A17" s="4" t="inlineStr">
        <is>
          <t>Gain (loss) on foreign currency remeasurement</t>
        </is>
      </c>
      <c r="C17" s="6" t="n">
        <v>-1778</v>
      </c>
      <c r="D17" s="6" t="n">
        <v>5646</v>
      </c>
      <c r="E17" s="6" t="n">
        <v>388</v>
      </c>
      <c r="F17" s="6" t="n">
        <v>7415</v>
      </c>
    </row>
    <row r="18">
      <c r="A18" s="4" t="inlineStr">
        <is>
          <t>Loss on short-term investments</t>
        </is>
      </c>
      <c r="C18" s="6" t="n">
        <v>-70</v>
      </c>
      <c r="D18" s="6" t="n">
        <v>-4045</v>
      </c>
      <c r="E18" s="6" t="n">
        <v>-70</v>
      </c>
      <c r="F18" s="6" t="n">
        <v>-5806</v>
      </c>
    </row>
    <row r="19">
      <c r="A19" s="4" t="inlineStr">
        <is>
          <t>Other, net</t>
        </is>
      </c>
      <c r="C19" s="6" t="n">
        <v>-47</v>
      </c>
      <c r="D19" s="6" t="n">
        <v>-20</v>
      </c>
      <c r="E19" s="6" t="n">
        <v>-94</v>
      </c>
      <c r="F19" s="6" t="n">
        <v>-55</v>
      </c>
    </row>
    <row r="20">
      <c r="A20" s="4" t="inlineStr">
        <is>
          <t>Total other income (expense), net</t>
        </is>
      </c>
      <c r="C20" s="6" t="n">
        <v>4396</v>
      </c>
      <c r="D20" s="6" t="n">
        <v>1906</v>
      </c>
      <c r="E20" s="6" t="n">
        <v>9435</v>
      </c>
      <c r="F20" s="6" t="n">
        <v>1738</v>
      </c>
    </row>
    <row r="21">
      <c r="A21" s="4" t="inlineStr">
        <is>
          <t>Income (loss) before income tax</t>
        </is>
      </c>
      <c r="C21" s="6" t="n">
        <v>31918</v>
      </c>
      <c r="D21" s="6" t="n">
        <v>-46078</v>
      </c>
      <c r="E21" s="6" t="n">
        <v>62349</v>
      </c>
      <c r="F21" s="6" t="n">
        <v>-21562</v>
      </c>
    </row>
    <row r="22">
      <c r="A22" s="4" t="inlineStr">
        <is>
          <t>Income tax (expense) benefit</t>
        </is>
      </c>
      <c r="C22" s="6" t="n">
        <v>-7561</v>
      </c>
      <c r="D22" s="6" t="n">
        <v>12022</v>
      </c>
      <c r="E22" s="6" t="n">
        <v>-14320</v>
      </c>
      <c r="F22" s="6" t="n">
        <v>6000</v>
      </c>
    </row>
    <row r="23">
      <c r="A23" s="4" t="inlineStr">
        <is>
          <t>Net income (loss)</t>
        </is>
      </c>
      <c r="C23" s="6" t="n">
        <v>24357</v>
      </c>
      <c r="D23" s="6" t="n">
        <v>-34056</v>
      </c>
      <c r="E23" s="6" t="n">
        <v>48029</v>
      </c>
      <c r="F23" s="6" t="n">
        <v>-15562</v>
      </c>
    </row>
    <row r="24">
      <c r="A24" s="3" t="inlineStr">
        <is>
          <t>Other comprehensive income (expense):</t>
        </is>
      </c>
      <c r="C24" s="4" t="inlineStr">
        <is>
          <t xml:space="preserve"> </t>
        </is>
      </c>
      <c r="D24" s="4" t="inlineStr">
        <is>
          <t xml:space="preserve"> </t>
        </is>
      </c>
      <c r="E24" s="4" t="inlineStr">
        <is>
          <t xml:space="preserve"> </t>
        </is>
      </c>
      <c r="F24" s="4" t="inlineStr">
        <is>
          <t xml:space="preserve"> </t>
        </is>
      </c>
    </row>
    <row r="25">
      <c r="A25" s="4" t="inlineStr">
        <is>
          <t>Pension adjustments, net of tax</t>
        </is>
      </c>
      <c r="C25" s="6" t="n">
        <v>49</v>
      </c>
      <c r="D25" s="6" t="n">
        <v>239</v>
      </c>
      <c r="E25" s="6" t="n">
        <v>-108</v>
      </c>
      <c r="F25" s="6" t="n">
        <v>-287</v>
      </c>
    </row>
    <row r="26">
      <c r="A26" s="4" t="inlineStr">
        <is>
          <t>Loss on foreign currency translation</t>
        </is>
      </c>
      <c r="C26" s="6" t="n">
        <v>-166</v>
      </c>
      <c r="D26" s="6" t="n">
        <v>-3526</v>
      </c>
      <c r="E26" s="6" t="n">
        <v>-1347</v>
      </c>
      <c r="F26" s="6" t="n">
        <v>-4972</v>
      </c>
    </row>
    <row r="27">
      <c r="A27" s="4" t="inlineStr">
        <is>
          <t>Comprehensive income (loss)</t>
        </is>
      </c>
      <c r="C27" s="5" t="n">
        <v>24239</v>
      </c>
      <c r="D27" s="5" t="n">
        <v>-37343</v>
      </c>
      <c r="E27" s="5" t="n">
        <v>46573</v>
      </c>
      <c r="F27" s="5" t="n">
        <v>-20821</v>
      </c>
    </row>
    <row r="28">
      <c r="A28" s="3" t="inlineStr">
        <is>
          <t>Earnings (loss) per share:</t>
        </is>
      </c>
      <c r="C28" s="4" t="inlineStr">
        <is>
          <t xml:space="preserve"> </t>
        </is>
      </c>
      <c r="D28" s="4" t="inlineStr">
        <is>
          <t xml:space="preserve"> </t>
        </is>
      </c>
      <c r="E28" s="4" t="inlineStr">
        <is>
          <t xml:space="preserve"> </t>
        </is>
      </c>
      <c r="F28" s="4" t="inlineStr">
        <is>
          <t xml:space="preserve"> </t>
        </is>
      </c>
    </row>
    <row r="29">
      <c r="A29" s="4" t="inlineStr">
        <is>
          <t>Basic</t>
        </is>
      </c>
      <c r="C29" s="7" t="n">
        <v>9.83</v>
      </c>
      <c r="D29" s="7" t="n">
        <v>-13.75</v>
      </c>
      <c r="E29" s="7" t="n">
        <v>19.38</v>
      </c>
      <c r="F29" s="7" t="n">
        <v>-6.28</v>
      </c>
    </row>
    <row r="30">
      <c r="A30" s="4" t="inlineStr">
        <is>
          <t>Diluted</t>
        </is>
      </c>
      <c r="C30" s="7" t="n">
        <v>9.83</v>
      </c>
      <c r="D30" s="7" t="n">
        <v>-13.75</v>
      </c>
      <c r="E30" s="7" t="n">
        <v>19.38</v>
      </c>
      <c r="F30" s="7" t="n">
        <v>-6.28</v>
      </c>
    </row>
    <row r="31">
      <c r="A31" s="3" t="inlineStr">
        <is>
          <t>Weighted average shares outstanding:</t>
        </is>
      </c>
      <c r="C31" s="4" t="inlineStr">
        <is>
          <t xml:space="preserve"> </t>
        </is>
      </c>
      <c r="D31" s="4" t="inlineStr">
        <is>
          <t xml:space="preserve"> </t>
        </is>
      </c>
      <c r="E31" s="4" t="inlineStr">
        <is>
          <t xml:space="preserve"> </t>
        </is>
      </c>
      <c r="F31" s="4" t="inlineStr">
        <is>
          <t xml:space="preserve"> </t>
        </is>
      </c>
    </row>
    <row r="32">
      <c r="A32" s="4" t="inlineStr">
        <is>
          <t>Basic</t>
        </is>
      </c>
      <c r="C32" s="6" t="n">
        <v>2477672</v>
      </c>
      <c r="D32" s="6" t="n">
        <v>2477672</v>
      </c>
      <c r="E32" s="6" t="n">
        <v>2477672</v>
      </c>
      <c r="F32" s="6" t="n">
        <v>2477672</v>
      </c>
    </row>
    <row r="33">
      <c r="A33" s="4" t="inlineStr">
        <is>
          <t>Diluted</t>
        </is>
      </c>
      <c r="C33" s="6" t="n">
        <v>2477672</v>
      </c>
      <c r="D33" s="6" t="n">
        <v>2477672</v>
      </c>
      <c r="E33" s="6" t="n">
        <v>2477672</v>
      </c>
      <c r="F33" s="6" t="n">
        <v>2477672</v>
      </c>
    </row>
    <row r="34"/>
    <row r="35">
      <c r="A35" s="4" t="inlineStr">
        <is>
          <t>[1]Excluding depreciation and amortization</t>
        </is>
      </c>
    </row>
  </sheetData>
  <mergeCells count="5">
    <mergeCell ref="A1:B2"/>
    <mergeCell ref="C1:D1"/>
    <mergeCell ref="E1:F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 xml:space="preserve"> Note 14: Subsequent Event The previously announced acquisition of SuprNation AB (“SuprNation”), a European-based i-gaming DDI-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 and consolidation</t>
        </is>
      </c>
      <c r="B4" s="4" t="inlineStr">
        <is>
          <t xml:space="preserve"> Basis of preparation and consolidation Our unaudited condensed consolidated financial statements include all adjustments of a normal, recurring nature necessary for the fair presentation of the results for the interim periods presented. The results for the interim period presented are not necessarily indicative of those for the full year. The condensed consolidated financial statements should be read in conjunction with our consolidated financial statements for the year ended December 31, 2022. The condensed consolidated financial statements include the balances and accounts of DDI and our controlled subsidiaries. All significant inter-company transactions, balances and unrealized gains or losses have been eliminated. We view our operations and manage our business as one operating segment. </t>
        </is>
      </c>
    </row>
    <row r="5">
      <c r="A5" s="4" t="inlineStr">
        <is>
          <t>Use of estimates</t>
        </is>
      </c>
      <c r="B5" s="4" t="inlineStr">
        <is>
          <t xml:space="preserve"> Use of estimates The preparation of financial statements in conformity with Generally Accepted Accounting Principles (GAAP) requires estimates and assumptions that affect the reported amounts of assets and liabilities, revenues and expenses, and related disclosur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t>
        </is>
      </c>
    </row>
    <row r="6">
      <c r="A6" s="4" t="inlineStr">
        <is>
          <t>Functional currency and translation of financial statements</t>
        </is>
      </c>
      <c r="B6" s="4" t="inlineStr">
        <is>
          <t xml:space="preserve"> Functional currency and translation of financial statements Our functional currency is the Korean Won (“KRW”) and the U.S. Dollar (“dollar,” “USD,” “US$,” or “$”) is the functional currency of our United States subsidiaries. The accompanying consolidated financial statements are presented in USD. The consolidated balance sheets have been translated at the exchange rates prevailing at each balance sheet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t>
        </is>
      </c>
    </row>
    <row r="7">
      <c r="A7" s="4" t="inlineStr">
        <is>
          <t>Cash and cash equivalents</t>
        </is>
      </c>
      <c r="B7" s="4" t="inlineStr">
        <is>
          <t xml:space="preserve"> Cash and cash equivalents We consider all money market funds and short-term investments with a maturity of three months or less when acquired to be cash and cash equivalents. Cash and cash equivalents are held by high credit quality financial institutions and balances may exceed limits of federal insurance. We have not experienced any losses resulting from these excess deposits. </t>
        </is>
      </c>
    </row>
    <row r="8">
      <c r="A8" s="4" t="inlineStr">
        <is>
          <t>Financial instruments and concentration of credit risk</t>
        </is>
      </c>
      <c r="B8" s="4" t="inlineStr">
        <is>
          <t xml:space="preserve"> Financial instruments and concentration of credit risk Financial instruments, which potentially expose us to concentrations of credit risk, consist primarily of cash and cash equivalents, accounts receivable and short-term investments. Accounts receivable are recorded and carried at the net invoiced amount, which is net of platform payment processing fees, unsecured, and represent amounts due to us based on contractual obligations where an executed contract exists. We do not require collateral and have not recognized an allowance as management estimates the net receivable is fully collectible. Apple, Inc. (“Apple”), Facebook, Inc. (“Facebook”), and Google, LLC (“Google”) represent significant distribution, marketing, and payment platforms for our games. A substantial portion of our revenue was generated from players who accessed our games through these platforms and a significant concentration of our accounts receivable balance is comprised of balances owed to us by these platforms. The following table summarizes the percentage of revenues and accounts receivable generated via our platform providers in excess of 10% of our total revenues and total accounts receivable:
Revenue Concentration
Three months ended June 30, Six months ended June 30,
2023 2022 2023 2022
Apple 55.4 % 54.5 % 55.3 % 54.3 %
Facebook 16.9 % 24.2 % 17.7 % 24.2 %
Google 18.9 % 18.6 % 18.8 % 18.7 %
Accounts Receivable Concentration
As of As of
2023 2022
Apple 65.5 % 55.8 %
Facebook 10.5 % 20.4 %
Google 12.0 % 17.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scription of Business (Tables)</t>
        </is>
      </c>
      <c r="B1" s="2" t="inlineStr">
        <is>
          <t>6 Months Ended</t>
        </is>
      </c>
    </row>
    <row r="2">
      <c r="B2" s="2" t="inlineStr">
        <is>
          <t>Jun. 30, 2023</t>
        </is>
      </c>
    </row>
    <row r="3">
      <c r="A3" s="3" t="inlineStr">
        <is>
          <t>Accounting Policies [Abstract]</t>
        </is>
      </c>
      <c r="B3" s="4" t="inlineStr">
        <is>
          <t xml:space="preserve"> </t>
        </is>
      </c>
    </row>
    <row r="4">
      <c r="A4" s="4" t="inlineStr">
        <is>
          <t>Summary of percentage of revenues</t>
        </is>
      </c>
      <c r="B4" s="4" t="inlineStr">
        <is>
          <t xml:space="preserve"> The following table summarizes the percentage of revenues and accounts receivable generated via our platform providers in excess of 10% of our total revenues and total accounts receivable:
Revenue Concentration
Three months ended June 30, Six months ended June 30,
2023 2022 2023 2022
Apple 55.4 % 54.5 % 55.3 % 54.3 %
Facebook 16.9 % 24.2 % 17.7 % 24.2 %
Google 18.9 % 18.6 % 18.8 % 18.7 %
Accounts Receivable Concentration
As of As of
2023 2022
Apple 65.5 % 55.8 %
Facebook 10.5 % 20.4 %
Google 12.0 % 17.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Disaggregation of Revenue [Abstract]</t>
        </is>
      </c>
      <c r="B3" s="4" t="inlineStr">
        <is>
          <t xml:space="preserve"> </t>
        </is>
      </c>
    </row>
    <row r="4">
      <c r="A4" s="4" t="inlineStr">
        <is>
          <t>Summary of disaggregation of revenue</t>
        </is>
      </c>
      <c r="B4" s="4" t="inlineStr">
        <is>
          <t xml:space="preserve"> The following table represents our disaggregation of revenue between mobile and web platforms (in thousands):
Three months ended June 30, Six months ended June 30,
2023 2022 2023 2022
Mobile $ 62,468 $ 60,753 $ 125,798 $ 124,883
Web 12,719 19,817 26,985 41,173
Total $ 75,187 $ 80,570 $ 152,783 $ 166,056
The following table presents our revenue disaggregated based on the geographical location of our players (in thousands):
Three months ended June 30, Six months ended June 30,
2023 2022 2023 2022
U.S. (1) $ 65,629 $ 70,661 $ 133,831 $ 144,349
International 9,558 9,909 18,952 21,707
Total $ 75,187 $ 80,570 $ 152,783 $ 166,056
(1) Geographic location is presented as being derived from the U.S. when data is not available. </t>
        </is>
      </c>
    </row>
    <row r="5">
      <c r="A5" s="4" t="inlineStr">
        <is>
          <t>Summary of contract assets and contract liabilities</t>
        </is>
      </c>
      <c r="B5" s="4" t="inlineStr">
        <is>
          <t xml:space="preserve"> The following table summarized our opening and closing balances in contract assets and contract liabilities (in thousands):
As of June 30, 2023 As of December 31, 2022
Contract assets (1) $ 662 $ 728
Contract liabilities 2,207 2,426
(1) Contract assets are included within prepaid expenses and other assets in our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intangible assets</t>
        </is>
      </c>
      <c r="B4" s="4" t="inlineStr">
        <is>
          <t xml:space="preserve"> There were no changes to the carrying amount of goodwill in the three months and six months ended June 30, 2023. We recognized an aggregate $269.9 million impairment of goodwill and intangibles in 2022. Changes in the carrying amount of intangible assets were as follows (in thousands):
June 30, 2023 December 31, 2022
Useful life Gross amount Accumulated Impairment Net amount Gross amount Accumulated Impairment Net amount
Goodwill indefinite $ 633,965 $ — $ (254,893 ) $ 379,072 $ 633,965 $ — $ (254,893 ) $ 379,072
Trademarks indefinite 50,000 — (15,000 ) 35,000 50,000 — (15,000 ) 35,000
Customer relationships 4 years 75,000 (75,000 ) — — 75,000 (75,000 ) — —
Purchased technology 5 years 45,423 (45,423 ) — — 45,423 (45,423 ) — —
Development costs 3 years 9,486 (9,486 ) — — 9,486 (9,486 ) — —
Software 4 years 2,467 (2,418 ) — 49 2,462 (2,411 ) — 51
Total $ 816,340 $ (132,327 ) $ (269,893 ) $ 414,121 $ 816,336 $ (132,320 ) $ (269,893 ) $ 414,123</t>
        </is>
      </c>
    </row>
    <row r="5">
      <c r="A5" s="4" t="inlineStr">
        <is>
          <t>Summary of reflects amortization expenses</t>
        </is>
      </c>
      <c r="B5" s="4" t="inlineStr">
        <is>
          <t xml:space="preserve"> The following reflects amortization expense related to intangible assets included with depreciation and amortization (in thousands):
Three months ended June 30, Six months ended June 30,
2023 2022 2023 2022
Amortization Expense $ 4.2 $ 1,378 $ 8.2 $ 3,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 instruments</t>
        </is>
      </c>
      <c r="B4" s="4" t="inlineStr">
        <is>
          <t xml:space="preserve"> The components of debt at June 30, 2023 and December 31, 2022 are as follows (in thousands):
As of June 30, 2023 As of December 31, 2022
4.60% Senior Notes due to related party due 2024 $ 38,087 $ 39,454
Total debt 38,087 39,454
Less: Short-term debt 38,087 —
Total Long-term debt $ — $ 39,4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ash Flow Information Related to Operating Leases</t>
        </is>
      </c>
      <c r="B4" s="4" t="inlineStr">
        <is>
          <t xml:space="preserve"> Supplemental balance sheet and cash flow information related to operating leases is as follows (in thousands):
As of June 30, 2023 As of December 31, 2022
Operating lease right-of-use $ 3,021 $ 4,675
Accrued rent 648 817
Total operating lease right-of-use $ 2,373 $ 3,858
Short-term operating lease liabilities 2,356 3,050
Long-term operating lease liabilities 665 1,625
Total operating lease liabilities $ 3,021 $ 4,675 Supplemental cash flow information related to leases was as follows (in thousands):
Six months ended Six months ended
June 30, 2023 June 30, 2022
Cash paid for amounts included in the measurement of operating lease liabilities $ 1,715 $ 1,6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Statement of Other Comprehensive Income [Abstract]</t>
        </is>
      </c>
      <c r="B3" s="4" t="inlineStr">
        <is>
          <t xml:space="preserve"> </t>
        </is>
      </c>
    </row>
    <row r="4">
      <c r="A4" s="4" t="inlineStr">
        <is>
          <t>Summary of Accumulated Other Comprehensive Income (Loss)</t>
        </is>
      </c>
      <c r="B4" s="4" t="inlineStr">
        <is>
          <t xml:space="preserve"> Changes in accumulated other comprehensive income (AOCI) by component for the three and six months ended June 30, 2023 and 2022 were as follows (in thousands):
Three months ended June 30, 2023 Currency Translation Defined Benefit Total
Balance at April 1, 2023 $ 19,611 $ (1,589 ) $ 18,022
Foreign currency translation loss, net of tax (166 ) — (166 )
Actuarial gain/(loss), net of tax — 49 49
Balance as of June 30, 2023 $ 19,445 $ (1,540 ) $ 17,905
Three months ended June 30, 2022 Currency Translation Defined Benefit Total
Balance at April 1, 2022 $ 22,865 $ (1,804 ) $ 21,061
Foreign currency translation loss, net of tax (3,526 ) — (3,526 )
Actuarial gain/(loss), net of tax — 239 239
Balance as of March 31, 2022 $ 19,339 $ (1,565 ) $ 17,774
Six months ended June 30, 2023 Currency Translation Defined Benefit Total
Balance at January 1, 2023 $ 20,792 $ (1,432 ) $ 19,360
Foreign currency translation loss, net of tax (1,347 ) — (1,347 )
Actuarial gain/(loss), net of tax — (108 ) (108 )
Balance as of June 30, 2023 $ 19,445 $ (1,540 ) $ 17,905
Six months ended June 30, 2022 Currency Translation Defined Benefit Total
Balance at January 1, 2022 $ 24,311 $ (1,278 ) $ 23,033
Foreign currency translation loss, net of tax (4,972 ) — (4,972 )
Actuarial gain/(loss), net of tax — (287 ) (287 )
Balance as of June 30, 2022 $ 19,339 $ (1,565 ) $ 17,7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Expenses Charged by Our Parent</t>
        </is>
      </c>
      <c r="B4" s="4" t="inlineStr">
        <is>
          <t xml:space="preserve"> The following is a summary of expenses charged by our parent, DoubleU Games (in thousands):
Three months ended June 30, Six months ended June 30, Statement of Income and Comprehensive Income Line Item
2023 2022 2023 2022
Royalty expense (see Note 11) $ 698 $ 852 $ 1,450 $ 1,690 Cost of revenue
Interest expense (see Note 5) 436 454 881 925 Interest expense
Rent expense (see Note 9) 307 320 624 655 General and administrative expense
Other expense 38 60 135 114 General and administrative expense</t>
        </is>
      </c>
    </row>
    <row r="5">
      <c r="A5" s="4" t="inlineStr">
        <is>
          <t>Summary of Amounts Due to our Parent</t>
        </is>
      </c>
      <c r="B5" s="4" t="inlineStr">
        <is>
          <t xml:space="preserve"> Amounts due to our parent, DUG, are as follows (in thousands):
At June 30, At December 31, Statement of Consolidated Balance Sheet Line Item
2023 2022
4.6% Senior Notes with related party $ 38,087 $ — Short-Term borrowing with related party
4.6% Senior Notes with related party — $ 39,454 Long-Term borrowing with related party
Royalties and other expenses 201 315 A/P and accrued expenses
Short-term lease liability 348 1,066 Short-term operating lease liabilities
Accrued interest on 4.6% Senior Notes with related party 8,449 7,852 Other non-current
Long-term lease liability — — Long-term lease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9" customWidth="1" min="8" max="8"/>
    <col width="25" customWidth="1" min="9" max="9"/>
  </cols>
  <sheetData>
    <row r="1">
      <c r="A1" s="1" t="inlineStr">
        <is>
          <t>Description of Business - Additional Information (Details) $ / shares in Units, $ in Millions</t>
        </is>
      </c>
      <c r="E1" s="2" t="inlineStr">
        <is>
          <t>12 Months Ended</t>
        </is>
      </c>
    </row>
    <row r="2">
      <c r="B2" s="2" t="inlineStr">
        <is>
          <t>Dec. 28, 2022 KRW (₩)</t>
        </is>
      </c>
      <c r="C2" s="2" t="inlineStr">
        <is>
          <t>Aug. 26, 2022 KRW (₩)</t>
        </is>
      </c>
      <c r="D2" s="2" t="inlineStr">
        <is>
          <t>Sep. 02, 2021 USD ($)</t>
        </is>
      </c>
      <c r="E2" s="2" t="inlineStr">
        <is>
          <t>Dec. 31, 2017 USD ($)</t>
        </is>
      </c>
      <c r="F2" s="2" t="inlineStr">
        <is>
          <t>Jun. 30, 2023 shares</t>
        </is>
      </c>
      <c r="G2" s="2" t="inlineStr">
        <is>
          <t>Dec. 31, 2022 shares</t>
        </is>
      </c>
      <c r="H2" s="2" t="inlineStr">
        <is>
          <t>Sep. 02, 2021 KRW (₩) shares</t>
        </is>
      </c>
      <c r="I2" s="2" t="inlineStr">
        <is>
          <t>Sep. 02, 2021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nsideration transferred | $</t>
        </is>
      </c>
      <c r="B4" s="4" t="inlineStr">
        <is>
          <t xml:space="preserve"> </t>
        </is>
      </c>
      <c r="C4" s="4" t="inlineStr">
        <is>
          <t xml:space="preserve"> </t>
        </is>
      </c>
      <c r="D4" s="4" t="inlineStr">
        <is>
          <t xml:space="preserve"> </t>
        </is>
      </c>
      <c r="E4" s="5" t="n">
        <v>825</v>
      </c>
      <c r="F4" s="4" t="inlineStr">
        <is>
          <t xml:space="preserve"> </t>
        </is>
      </c>
      <c r="G4" s="4" t="inlineStr">
        <is>
          <t xml:space="preserve"> </t>
        </is>
      </c>
      <c r="H4" s="4" t="inlineStr">
        <is>
          <t xml:space="preserve"> </t>
        </is>
      </c>
      <c r="I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2477672</v>
      </c>
      <c r="G5" s="6" t="n">
        <v>2477672</v>
      </c>
      <c r="H5" s="4" t="inlineStr">
        <is>
          <t xml:space="preserve"> </t>
        </is>
      </c>
      <c r="I5" s="4" t="inlineStr">
        <is>
          <t xml:space="preserve"> </t>
        </is>
      </c>
    </row>
    <row r="6">
      <c r="A6" s="4" t="inlineStr">
        <is>
          <t>Sale Of American Deposit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63000</v>
      </c>
      <c r="I6" s="4" t="inlineStr">
        <is>
          <t xml:space="preserve"> </t>
        </is>
      </c>
    </row>
    <row r="7">
      <c r="A7" s="4" t="inlineStr">
        <is>
          <t>Reduction of capital reserve | ₩</t>
        </is>
      </c>
      <c r="B7" s="8" t="n">
        <v>330000000000000</v>
      </c>
      <c r="C7" s="8" t="n">
        <v>700000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erican Deposit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tity listing depository receipt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5</v>
      </c>
      <c r="I10" s="4" t="inlineStr">
        <is>
          <t xml:space="preserve"> </t>
        </is>
      </c>
    </row>
    <row r="11">
      <c r="A11" s="4" t="inlineStr">
        <is>
          <t>Common Stock, Value, Outstand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0000</v>
      </c>
      <c r="I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initial public offering | $</t>
        </is>
      </c>
      <c r="B14" s="4" t="inlineStr">
        <is>
          <t xml:space="preserve"> </t>
        </is>
      </c>
      <c r="C14" s="4" t="inlineStr">
        <is>
          <t xml:space="preserve"> </t>
        </is>
      </c>
      <c r="D14" s="10" t="n">
        <v>86.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for underwriting expense | $</t>
        </is>
      </c>
      <c r="B15" s="4" t="inlineStr">
        <is>
          <t xml:space="preserve"> </t>
        </is>
      </c>
      <c r="C15" s="4" t="inlineStr">
        <is>
          <t xml:space="preserve"> </t>
        </is>
      </c>
      <c r="D15" s="10" t="n">
        <v>8.69999999999999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PO [Member] | American Deposit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316000</v>
      </c>
      <c r="I18" s="4" t="inlineStr">
        <is>
          <t xml:space="preserve"> </t>
        </is>
      </c>
    </row>
    <row r="19">
      <c r="A19" s="4" t="inlineStr">
        <is>
          <t>Sale of Stock,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v>
      </c>
    </row>
    <row r="20">
      <c r="A20" s="4" t="inlineStr">
        <is>
          <t>DoubleU Games Co., Ltd.[Member] | Equity Invest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terest percentage</t>
        </is>
      </c>
      <c r="B22" s="4" t="inlineStr">
        <is>
          <t xml:space="preserve"> </t>
        </is>
      </c>
      <c r="C22" s="4" t="inlineStr">
        <is>
          <t xml:space="preserve"> </t>
        </is>
      </c>
      <c r="D22" s="4" t="inlineStr">
        <is>
          <t xml:space="preserve"> </t>
        </is>
      </c>
      <c r="E22" s="4" t="inlineStr">
        <is>
          <t xml:space="preserve"> </t>
        </is>
      </c>
      <c r="F22" s="11" t="n">
        <v>0.671</v>
      </c>
      <c r="G22" s="4" t="inlineStr">
        <is>
          <t xml:space="preserve"> </t>
        </is>
      </c>
      <c r="H22" s="4" t="inlineStr">
        <is>
          <t xml:space="preserve"> </t>
        </is>
      </c>
      <c r="I22" s="4" t="inlineStr">
        <is>
          <t xml:space="preserve"> </t>
        </is>
      </c>
    </row>
    <row r="23">
      <c r="A23" s="4" t="inlineStr">
        <is>
          <t>STIC Special Situation Private Equity Fu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ority interest ownership percentage</t>
        </is>
      </c>
      <c r="B25" s="4" t="inlineStr">
        <is>
          <t xml:space="preserve"> </t>
        </is>
      </c>
      <c r="C25" s="4" t="inlineStr">
        <is>
          <t xml:space="preserve"> </t>
        </is>
      </c>
      <c r="D25" s="4" t="inlineStr">
        <is>
          <t xml:space="preserve"> </t>
        </is>
      </c>
      <c r="E25" s="4" t="inlineStr">
        <is>
          <t xml:space="preserve"> </t>
        </is>
      </c>
      <c r="F25" s="11" t="n">
        <v>0.329</v>
      </c>
      <c r="G25" s="4" t="inlineStr">
        <is>
          <t xml:space="preserve"> </t>
        </is>
      </c>
      <c r="H25" s="4" t="inlineStr">
        <is>
          <t xml:space="preserve"> </t>
        </is>
      </c>
      <c r="I25" s="4" t="inlineStr">
        <is>
          <t xml:space="preserve"> </t>
        </is>
      </c>
    </row>
    <row r="26">
      <c r="A26" s="4" t="inlineStr">
        <is>
          <t>Sale Of American Deposit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53000</v>
      </c>
      <c r="I26" s="4" t="inlineStr">
        <is>
          <t xml:space="preserve"> </t>
        </is>
      </c>
    </row>
    <row r="27">
      <c r="A27" s="4" t="inlineStr">
        <is>
          <t>International Gaming Technologies [Member] | 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ority interest ownership percentage</t>
        </is>
      </c>
      <c r="B29" s="4" t="inlineStr">
        <is>
          <t xml:space="preserve"> </t>
        </is>
      </c>
      <c r="C29" s="4" t="inlineStr">
        <is>
          <t xml:space="preserve"> </t>
        </is>
      </c>
      <c r="D29" s="4" t="inlineStr">
        <is>
          <t xml:space="preserve"> </t>
        </is>
      </c>
      <c r="E29" s="4" t="inlineStr">
        <is>
          <t xml:space="preserve"> </t>
        </is>
      </c>
      <c r="F29" s="11" t="n">
        <v>0.127</v>
      </c>
      <c r="G29" s="4" t="inlineStr">
        <is>
          <t xml:space="preserve"> </t>
        </is>
      </c>
      <c r="H29" s="4" t="inlineStr">
        <is>
          <t xml:space="preserve"> </t>
        </is>
      </c>
      <c r="I29" s="4" t="inlineStr">
        <is>
          <t xml:space="preserve"> </t>
        </is>
      </c>
    </row>
    <row r="30">
      <c r="A30" s="4" t="inlineStr">
        <is>
          <t>Sti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ority interest ownership percentage</t>
        </is>
      </c>
      <c r="B32" s="4" t="inlineStr">
        <is>
          <t xml:space="preserve"> </t>
        </is>
      </c>
      <c r="C32" s="4" t="inlineStr">
        <is>
          <t xml:space="preserve"> </t>
        </is>
      </c>
      <c r="D32" s="4" t="inlineStr">
        <is>
          <t xml:space="preserve"> </t>
        </is>
      </c>
      <c r="E32" s="4" t="inlineStr">
        <is>
          <t xml:space="preserve"> </t>
        </is>
      </c>
      <c r="F32" s="11" t="n">
        <v>0.202</v>
      </c>
      <c r="G32" s="4" t="inlineStr">
        <is>
          <t xml:space="preserve"> </t>
        </is>
      </c>
      <c r="H32" s="4" t="inlineStr">
        <is>
          <t xml:space="preserve"> </t>
        </is>
      </c>
      <c r="I32"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4471</v>
      </c>
      <c r="C3" s="5" t="n">
        <v>217352</v>
      </c>
    </row>
    <row r="4">
      <c r="A4" s="4" t="inlineStr">
        <is>
          <t>Short-term investments</t>
        </is>
      </c>
      <c r="B4" s="6" t="n">
        <v>60664</v>
      </c>
      <c r="C4" s="6" t="n">
        <v>67891</v>
      </c>
    </row>
    <row r="5">
      <c r="A5" s="4" t="inlineStr">
        <is>
          <t>Accounts receivable, net</t>
        </is>
      </c>
      <c r="B5" s="6" t="n">
        <v>26841</v>
      </c>
      <c r="C5" s="6" t="n">
        <v>21198</v>
      </c>
    </row>
    <row r="6">
      <c r="A6" s="4" t="inlineStr">
        <is>
          <t>Prepaid expenses, and other assets</t>
        </is>
      </c>
      <c r="B6" s="6" t="n">
        <v>5176</v>
      </c>
      <c r="C6" s="6" t="n">
        <v>6441</v>
      </c>
    </row>
    <row r="7">
      <c r="A7" s="4" t="inlineStr">
        <is>
          <t>Total current assets</t>
        </is>
      </c>
      <c r="B7" s="6" t="n">
        <v>277152</v>
      </c>
      <c r="C7" s="6" t="n">
        <v>312882</v>
      </c>
    </row>
    <row r="8">
      <c r="A8" s="4" t="inlineStr">
        <is>
          <t>Property and equipment, net</t>
        </is>
      </c>
      <c r="B8" s="6" t="n">
        <v>444</v>
      </c>
      <c r="C8" s="6" t="n">
        <v>436</v>
      </c>
    </row>
    <row r="9">
      <c r="A9" s="4" t="inlineStr">
        <is>
          <t>Operating lease right-of-use assets, net</t>
        </is>
      </c>
      <c r="B9" s="6" t="n">
        <v>2373</v>
      </c>
      <c r="C9" s="6" t="n">
        <v>3858</v>
      </c>
    </row>
    <row r="10">
      <c r="A10" s="4" t="inlineStr">
        <is>
          <t>Intangible assets, net</t>
        </is>
      </c>
      <c r="B10" s="6" t="n">
        <v>35049</v>
      </c>
      <c r="C10" s="6" t="n">
        <v>35051</v>
      </c>
    </row>
    <row r="11">
      <c r="A11" s="4" t="inlineStr">
        <is>
          <t>Goodwill</t>
        </is>
      </c>
      <c r="B11" s="6" t="n">
        <v>379072</v>
      </c>
      <c r="C11" s="6" t="n">
        <v>379072</v>
      </c>
    </row>
    <row r="12">
      <c r="A12" s="4" t="inlineStr">
        <is>
          <t>Deferred tax asset</t>
        </is>
      </c>
      <c r="B12" s="6" t="n">
        <v>45307</v>
      </c>
      <c r="C12" s="6" t="n">
        <v>59290</v>
      </c>
    </row>
    <row r="13">
      <c r="A13" s="4" t="inlineStr">
        <is>
          <t>Other non-current assets</t>
        </is>
      </c>
      <c r="B13" s="6" t="n">
        <v>1345</v>
      </c>
      <c r="C13" s="6" t="n">
        <v>1463</v>
      </c>
    </row>
    <row r="14">
      <c r="A14" s="4" t="inlineStr">
        <is>
          <t>Total assets</t>
        </is>
      </c>
      <c r="B14" s="6" t="n">
        <v>740742</v>
      </c>
      <c r="C14" s="6" t="n">
        <v>792052</v>
      </c>
    </row>
    <row r="15">
      <c r="A15" s="3" t="inlineStr">
        <is>
          <t>Current liabilities:</t>
        </is>
      </c>
      <c r="B15" s="4" t="inlineStr">
        <is>
          <t xml:space="preserve"> </t>
        </is>
      </c>
      <c r="C15" s="4" t="inlineStr">
        <is>
          <t xml:space="preserve"> </t>
        </is>
      </c>
    </row>
    <row r="16">
      <c r="A16" s="4" t="inlineStr">
        <is>
          <t>Accounts payable and accrued expenses</t>
        </is>
      </c>
      <c r="B16" s="6" t="n">
        <v>13481</v>
      </c>
      <c r="C16" s="6" t="n">
        <v>13830</v>
      </c>
    </row>
    <row r="17">
      <c r="A17" s="4" t="inlineStr">
        <is>
          <t>Short-term operating lease liabilities</t>
        </is>
      </c>
      <c r="B17" s="6" t="n">
        <v>2356</v>
      </c>
      <c r="C17" s="6" t="n">
        <v>3050</v>
      </c>
    </row>
    <row r="18">
      <c r="A18" s="4" t="inlineStr">
        <is>
          <t>Income taxes payable</t>
        </is>
      </c>
      <c r="B18" s="6" t="n">
        <v>5</v>
      </c>
      <c r="C18" s="6" t="n">
        <v>0</v>
      </c>
    </row>
    <row r="19">
      <c r="A19" s="4" t="inlineStr">
        <is>
          <t>Contract liabilities</t>
        </is>
      </c>
      <c r="B19" s="6" t="n">
        <v>2207</v>
      </c>
      <c r="C19" s="6" t="n">
        <v>2426</v>
      </c>
    </row>
    <row r="20">
      <c r="A20" s="4" t="inlineStr">
        <is>
          <t>Loss contingency</t>
        </is>
      </c>
      <c r="B20" s="6" t="n">
        <v>0</v>
      </c>
      <c r="C20" s="6" t="n">
        <v>95250</v>
      </c>
    </row>
    <row r="21">
      <c r="A21" s="4" t="inlineStr">
        <is>
          <t>Current portion of borrowings with related party</t>
        </is>
      </c>
      <c r="B21" s="6" t="n">
        <v>38087</v>
      </c>
      <c r="C21" s="6" t="n">
        <v>0</v>
      </c>
    </row>
    <row r="22">
      <c r="A22" s="4" t="inlineStr">
        <is>
          <t>Other current liabilities</t>
        </is>
      </c>
      <c r="B22" s="6" t="n">
        <v>1564</v>
      </c>
      <c r="C22" s="6" t="n">
        <v>1926</v>
      </c>
    </row>
    <row r="23">
      <c r="A23" s="4" t="inlineStr">
        <is>
          <t>Total current liabilities</t>
        </is>
      </c>
      <c r="B23" s="6" t="n">
        <v>57700</v>
      </c>
      <c r="C23" s="6" t="n">
        <v>116482</v>
      </c>
    </row>
    <row r="24">
      <c r="A24" s="4" t="inlineStr">
        <is>
          <t>Long-term operating lease liabilities</t>
        </is>
      </c>
      <c r="B24" s="6" t="n">
        <v>665</v>
      </c>
      <c r="C24" s="6" t="n">
        <v>1625</v>
      </c>
    </row>
    <row r="25">
      <c r="A25" s="4" t="inlineStr">
        <is>
          <t>Other non-current liabilities</t>
        </is>
      </c>
      <c r="B25" s="6" t="n">
        <v>9578</v>
      </c>
      <c r="C25" s="6" t="n">
        <v>8265</v>
      </c>
    </row>
    <row r="26">
      <c r="A26" s="4" t="inlineStr">
        <is>
          <t>Total liabilities</t>
        </is>
      </c>
      <c r="B26" s="6" t="n">
        <v>67943</v>
      </c>
      <c r="C26" s="6" t="n">
        <v>165826</v>
      </c>
    </row>
    <row r="27">
      <c r="A27" s="3" t="inlineStr">
        <is>
          <t>Shareholders' equity</t>
        </is>
      </c>
      <c r="B27" s="4" t="inlineStr">
        <is>
          <t xml:space="preserve"> </t>
        </is>
      </c>
      <c r="C27" s="4" t="inlineStr">
        <is>
          <t xml:space="preserve"> </t>
        </is>
      </c>
    </row>
    <row r="28">
      <c r="A28" s="4" t="inlineStr">
        <is>
          <t>Common stock, KRW 10,000 par value - 200,000,000 Shares authorized; 2,477,672 issued and outstanding</t>
        </is>
      </c>
      <c r="B28" s="6" t="n">
        <v>21198</v>
      </c>
      <c r="C28" s="6" t="n">
        <v>21198</v>
      </c>
    </row>
    <row r="29">
      <c r="A29" s="4" t="inlineStr">
        <is>
          <t>Additional paid-in-capital</t>
        </is>
      </c>
      <c r="B29" s="6" t="n">
        <v>359280</v>
      </c>
      <c r="C29" s="6" t="n">
        <v>359280</v>
      </c>
    </row>
    <row r="30">
      <c r="A30" s="4" t="inlineStr">
        <is>
          <t>Accumulated other comprehensive income</t>
        </is>
      </c>
      <c r="B30" s="6" t="n">
        <v>17905</v>
      </c>
      <c r="C30" s="6" t="n">
        <v>19360</v>
      </c>
    </row>
    <row r="31">
      <c r="A31" s="4" t="inlineStr">
        <is>
          <t>Retained earnings</t>
        </is>
      </c>
      <c r="B31" s="6" t="n">
        <v>274416</v>
      </c>
      <c r="C31" s="6" t="n">
        <v>226388</v>
      </c>
    </row>
    <row r="32">
      <c r="A32" s="4" t="inlineStr">
        <is>
          <t>Total shareholders' equity</t>
        </is>
      </c>
      <c r="B32" s="6" t="n">
        <v>672799</v>
      </c>
      <c r="C32" s="6" t="n">
        <v>626226</v>
      </c>
    </row>
    <row r="33">
      <c r="A33" s="4" t="inlineStr">
        <is>
          <t>Total liabilities and shareholders' equity</t>
        </is>
      </c>
      <c r="B33" s="6" t="n">
        <v>740742</v>
      </c>
      <c r="C33" s="6" t="n">
        <v>792052</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Other non-current liabilities</t>
        </is>
      </c>
      <c r="B36" s="5" t="n">
        <v>0</v>
      </c>
      <c r="C36" s="5" t="n">
        <v>39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business - Summary of Percentage of Revenues (Details)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Concentration | App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554</v>
      </c>
      <c r="C5" s="11" t="n">
        <v>0.545</v>
      </c>
      <c r="D5" s="11" t="n">
        <v>0.553</v>
      </c>
      <c r="E5" s="11" t="n">
        <v>0.543</v>
      </c>
      <c r="F5" s="4" t="inlineStr">
        <is>
          <t xml:space="preserve"> </t>
        </is>
      </c>
    </row>
    <row r="6">
      <c r="A6" s="4" t="inlineStr">
        <is>
          <t>Revenue Concentration | Faceboo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169</v>
      </c>
      <c r="C8" s="11" t="n">
        <v>0.242</v>
      </c>
      <c r="D8" s="11" t="n">
        <v>0.177</v>
      </c>
      <c r="E8" s="11" t="n">
        <v>0.242</v>
      </c>
      <c r="F8" s="4" t="inlineStr">
        <is>
          <t xml:space="preserve"> </t>
        </is>
      </c>
    </row>
    <row r="9">
      <c r="A9" s="4" t="inlineStr">
        <is>
          <t>Revenue Concentration | Goog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1" t="n">
        <v>0.189</v>
      </c>
      <c r="C11" s="11" t="n">
        <v>0.186</v>
      </c>
      <c r="D11" s="11" t="n">
        <v>0.188</v>
      </c>
      <c r="E11" s="11" t="n">
        <v>0.187</v>
      </c>
      <c r="F11" s="4" t="inlineStr">
        <is>
          <t xml:space="preserve"> </t>
        </is>
      </c>
    </row>
    <row r="12">
      <c r="A12" s="4" t="inlineStr">
        <is>
          <t>Account Receivable Concentration | App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1" t="n">
        <v>0.655</v>
      </c>
      <c r="C14" s="4" t="inlineStr">
        <is>
          <t xml:space="preserve"> </t>
        </is>
      </c>
      <c r="D14" s="4" t="inlineStr">
        <is>
          <t xml:space="preserve"> </t>
        </is>
      </c>
      <c r="E14" s="4" t="inlineStr">
        <is>
          <t xml:space="preserve"> </t>
        </is>
      </c>
      <c r="F14" s="11" t="n">
        <v>0.5580000000000001</v>
      </c>
    </row>
    <row r="15">
      <c r="A15" s="4" t="inlineStr">
        <is>
          <t>Account Receivable Concentration | Faceboo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1" t="n">
        <v>0.105</v>
      </c>
      <c r="C17" s="4" t="inlineStr">
        <is>
          <t xml:space="preserve"> </t>
        </is>
      </c>
      <c r="D17" s="4" t="inlineStr">
        <is>
          <t xml:space="preserve"> </t>
        </is>
      </c>
      <c r="E17" s="4" t="inlineStr">
        <is>
          <t xml:space="preserve"> </t>
        </is>
      </c>
      <c r="F17" s="11" t="n">
        <v>0.204</v>
      </c>
    </row>
    <row r="18">
      <c r="A18" s="4" t="inlineStr">
        <is>
          <t>Account Receivable Concentration | Goog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2" t="n">
        <v>0.12</v>
      </c>
      <c r="C20" s="4" t="inlineStr">
        <is>
          <t xml:space="preserve"> </t>
        </is>
      </c>
      <c r="D20" s="4" t="inlineStr">
        <is>
          <t xml:space="preserve"> </t>
        </is>
      </c>
      <c r="E20" s="4" t="inlineStr">
        <is>
          <t xml:space="preserve"> </t>
        </is>
      </c>
      <c r="F20" s="11" t="n">
        <v>0.17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Summary of Disaggregation of Revenu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5" t="n">
        <v>75187</v>
      </c>
      <c r="D4" s="5" t="n">
        <v>80570</v>
      </c>
      <c r="E4" s="5" t="n">
        <v>152783</v>
      </c>
      <c r="F4" s="5" t="n">
        <v>166056</v>
      </c>
    </row>
    <row r="5">
      <c r="A5" s="4" t="inlineStr">
        <is>
          <t>U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6" t="n">
        <v>65629</v>
      </c>
      <c r="D7" s="6" t="n">
        <v>70661</v>
      </c>
      <c r="E7" s="6" t="n">
        <v>133831</v>
      </c>
      <c r="F7" s="6" t="n">
        <v>144349</v>
      </c>
    </row>
    <row r="8">
      <c r="A8" s="4" t="inlineStr">
        <is>
          <t>International</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6" t="n">
        <v>9558</v>
      </c>
      <c r="D10" s="6" t="n">
        <v>9909</v>
      </c>
      <c r="E10" s="6" t="n">
        <v>18952</v>
      </c>
      <c r="F10" s="6" t="n">
        <v>21707</v>
      </c>
    </row>
    <row r="11">
      <c r="A11" s="4" t="inlineStr">
        <is>
          <t>Mobil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6" t="n">
        <v>62468</v>
      </c>
      <c r="D13" s="6" t="n">
        <v>60753</v>
      </c>
      <c r="E13" s="6" t="n">
        <v>125798</v>
      </c>
      <c r="F13" s="6" t="n">
        <v>124883</v>
      </c>
    </row>
    <row r="14">
      <c r="A14" s="4" t="inlineStr">
        <is>
          <t>Web</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12719</v>
      </c>
      <c r="D16" s="5" t="n">
        <v>19817</v>
      </c>
      <c r="E16" s="5" t="n">
        <v>26985</v>
      </c>
      <c r="F16" s="5" t="n">
        <v>41173</v>
      </c>
    </row>
    <row r="17"/>
    <row r="18">
      <c r="A18" s="4" t="inlineStr">
        <is>
          <t>[1]Geographic location is presented as being derived from the U.S. when data is not available.</t>
        </is>
      </c>
    </row>
  </sheetData>
  <mergeCells count="5">
    <mergeCell ref="A1:B2"/>
    <mergeCell ref="C1:D1"/>
    <mergeCell ref="E1:F1"/>
    <mergeCell ref="A17:E17"/>
    <mergeCell ref="A18:E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Contracts with Customers - Summary of Contract Assets and Contract Liabilities (Details) - USD ($) $ in Thousands</t>
        </is>
      </c>
      <c r="C1" s="2" t="inlineStr">
        <is>
          <t>Jun. 30, 2023</t>
        </is>
      </c>
      <c r="D1" s="2" t="inlineStr">
        <is>
          <t>Dec. 31, 2022</t>
        </is>
      </c>
    </row>
    <row r="2">
      <c r="A2" s="3" t="inlineStr">
        <is>
          <t>Contract With Customer Asset And Liability [Line Items]</t>
        </is>
      </c>
      <c r="C2" s="4" t="inlineStr">
        <is>
          <t xml:space="preserve"> </t>
        </is>
      </c>
      <c r="D2" s="4" t="inlineStr">
        <is>
          <t xml:space="preserve"> </t>
        </is>
      </c>
    </row>
    <row r="3">
      <c r="A3" s="4" t="inlineStr">
        <is>
          <t>Contract liabilities</t>
        </is>
      </c>
      <c r="C3" s="5" t="n">
        <v>2207</v>
      </c>
      <c r="D3" s="5" t="n">
        <v>2426</v>
      </c>
    </row>
    <row r="4">
      <c r="A4" s="4" t="inlineStr">
        <is>
          <t>Prepaid expenses and other assets</t>
        </is>
      </c>
      <c r="C4" s="4" t="inlineStr">
        <is>
          <t xml:space="preserve"> </t>
        </is>
      </c>
      <c r="D4" s="4" t="inlineStr">
        <is>
          <t xml:space="preserve"> </t>
        </is>
      </c>
    </row>
    <row r="5">
      <c r="A5" s="3" t="inlineStr">
        <is>
          <t>Contract With Customer Asset And Liability [Line Items]</t>
        </is>
      </c>
      <c r="C5" s="4" t="inlineStr">
        <is>
          <t xml:space="preserve"> </t>
        </is>
      </c>
      <c r="D5" s="4" t="inlineStr">
        <is>
          <t xml:space="preserve"> </t>
        </is>
      </c>
    </row>
    <row r="6">
      <c r="A6" s="4" t="inlineStr">
        <is>
          <t>Contract assets</t>
        </is>
      </c>
      <c r="B6" s="4" t="inlineStr">
        <is>
          <t>[1]</t>
        </is>
      </c>
      <c r="C6" s="5" t="n">
        <v>662</v>
      </c>
      <c r="D6" s="5" t="n">
        <v>728</v>
      </c>
    </row>
    <row r="7"/>
    <row r="8">
      <c r="A8" s="4" t="inlineStr">
        <is>
          <t>[1]Contract assets are included within prepaid expenses and other assets in our consolidated balance sheet.</t>
        </is>
      </c>
    </row>
  </sheetData>
  <mergeCells count="3">
    <mergeCell ref="A1:B1"/>
    <mergeCell ref="A7:C7"/>
    <mergeCell ref="A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Intangible Assets (Details) - USD ($) $ in Thousands</t>
        </is>
      </c>
      <c r="B1" s="2" t="inlineStr">
        <is>
          <t>6 Months Ended</t>
        </is>
      </c>
    </row>
    <row r="2">
      <c r="B2" s="2" t="inlineStr">
        <is>
          <t>Jun. 30,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amount</t>
        </is>
      </c>
      <c r="B4" s="5" t="n">
        <v>816340</v>
      </c>
      <c r="C4" s="5" t="n">
        <v>816336</v>
      </c>
    </row>
    <row r="5">
      <c r="A5" s="4" t="inlineStr">
        <is>
          <t>Accumulated amortization</t>
        </is>
      </c>
      <c r="B5" s="6" t="n">
        <v>-132327</v>
      </c>
      <c r="C5" s="6" t="n">
        <v>-132320</v>
      </c>
    </row>
    <row r="6">
      <c r="A6" s="4" t="inlineStr">
        <is>
          <t>Impairment</t>
        </is>
      </c>
      <c r="B6" s="6" t="n">
        <v>-269893</v>
      </c>
      <c r="C6" s="6" t="n">
        <v>-269893</v>
      </c>
    </row>
    <row r="7">
      <c r="A7" s="4" t="inlineStr">
        <is>
          <t>Net amount</t>
        </is>
      </c>
      <c r="B7" s="5" t="n">
        <v>414121</v>
      </c>
      <c r="C7" s="6" t="n">
        <v>414123</v>
      </c>
    </row>
    <row r="8">
      <c r="A8" s="4" t="inlineStr">
        <is>
          <t>Useful life, Goodwill</t>
        </is>
      </c>
      <c r="B8" s="4" t="inlineStr">
        <is>
          <t>indefinite</t>
        </is>
      </c>
      <c r="C8" s="4" t="inlineStr">
        <is>
          <t xml:space="preserve"> </t>
        </is>
      </c>
    </row>
    <row r="9">
      <c r="A9" s="4" t="inlineStr">
        <is>
          <t>Gross amount, Goodwill</t>
        </is>
      </c>
      <c r="B9" s="5" t="n">
        <v>633965</v>
      </c>
      <c r="C9" s="6" t="n">
        <v>633965</v>
      </c>
    </row>
    <row r="10">
      <c r="A10" s="4" t="inlineStr">
        <is>
          <t>Impairment, Goodwill</t>
        </is>
      </c>
      <c r="B10" s="6" t="n">
        <v>-254893</v>
      </c>
      <c r="C10" s="6" t="n">
        <v>-254893</v>
      </c>
    </row>
    <row r="11">
      <c r="A11" s="4" t="inlineStr">
        <is>
          <t>Net Amount, Goodwill</t>
        </is>
      </c>
      <c r="B11" s="5" t="n">
        <v>379072</v>
      </c>
      <c r="C11" s="6" t="n">
        <v>379072</v>
      </c>
    </row>
    <row r="12">
      <c r="A12" s="4" t="inlineStr">
        <is>
          <t>Trademarks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Useful life</t>
        </is>
      </c>
      <c r="B14" s="4" t="inlineStr">
        <is>
          <t>indefinite</t>
        </is>
      </c>
      <c r="C14" s="4" t="inlineStr">
        <is>
          <t xml:space="preserve"> </t>
        </is>
      </c>
    </row>
    <row r="15">
      <c r="A15" s="4" t="inlineStr">
        <is>
          <t>Gross amount</t>
        </is>
      </c>
      <c r="B15" s="5" t="n">
        <v>50000</v>
      </c>
      <c r="C15" s="6" t="n">
        <v>50000</v>
      </c>
    </row>
    <row r="16">
      <c r="A16" s="4" t="inlineStr">
        <is>
          <t>Impairment</t>
        </is>
      </c>
      <c r="B16" s="6" t="n">
        <v>-15000</v>
      </c>
      <c r="C16" s="6" t="n">
        <v>-15000</v>
      </c>
    </row>
    <row r="17">
      <c r="A17" s="4" t="inlineStr">
        <is>
          <t>Net amount</t>
        </is>
      </c>
      <c r="B17" s="5" t="n">
        <v>35000</v>
      </c>
      <c r="C17" s="6" t="n">
        <v>35000</v>
      </c>
    </row>
    <row r="18">
      <c r="A18" s="4" t="inlineStr">
        <is>
          <t>Customer relationships [Member]</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Useful life</t>
        </is>
      </c>
      <c r="B20" s="4" t="inlineStr">
        <is>
          <t>4 years</t>
        </is>
      </c>
      <c r="C20" s="4" t="inlineStr">
        <is>
          <t xml:space="preserve"> </t>
        </is>
      </c>
    </row>
    <row r="21">
      <c r="A21" s="4" t="inlineStr">
        <is>
          <t>Gross amount</t>
        </is>
      </c>
      <c r="B21" s="5" t="n">
        <v>75000</v>
      </c>
      <c r="C21" s="6" t="n">
        <v>75000</v>
      </c>
    </row>
    <row r="22">
      <c r="A22" s="4" t="inlineStr">
        <is>
          <t>Accumulated amortization</t>
        </is>
      </c>
      <c r="B22" s="6" t="n">
        <v>-75000</v>
      </c>
      <c r="C22" s="6" t="n">
        <v>-75000</v>
      </c>
    </row>
    <row r="23">
      <c r="A23" s="4" t="inlineStr">
        <is>
          <t>Impairment</t>
        </is>
      </c>
      <c r="B23" s="6" t="n">
        <v>0</v>
      </c>
      <c r="C23" s="6" t="n">
        <v>0</v>
      </c>
    </row>
    <row r="24">
      <c r="A24" s="4" t="inlineStr">
        <is>
          <t>Net amount</t>
        </is>
      </c>
      <c r="B24" s="5" t="n">
        <v>0</v>
      </c>
      <c r="C24" s="6" t="n">
        <v>0</v>
      </c>
    </row>
    <row r="25">
      <c r="A25" s="4" t="inlineStr">
        <is>
          <t>Purchased technology [Memb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Useful life</t>
        </is>
      </c>
      <c r="B27" s="4" t="inlineStr">
        <is>
          <t>5 years</t>
        </is>
      </c>
      <c r="C27" s="4" t="inlineStr">
        <is>
          <t xml:space="preserve"> </t>
        </is>
      </c>
    </row>
    <row r="28">
      <c r="A28" s="4" t="inlineStr">
        <is>
          <t>Gross amount</t>
        </is>
      </c>
      <c r="B28" s="5" t="n">
        <v>45423</v>
      </c>
      <c r="C28" s="6" t="n">
        <v>45423</v>
      </c>
    </row>
    <row r="29">
      <c r="A29" s="4" t="inlineStr">
        <is>
          <t>Accumulated amortization</t>
        </is>
      </c>
      <c r="B29" s="6" t="n">
        <v>-45423</v>
      </c>
      <c r="C29" s="6" t="n">
        <v>-45423</v>
      </c>
    </row>
    <row r="30">
      <c r="A30" s="4" t="inlineStr">
        <is>
          <t>Impairment</t>
        </is>
      </c>
      <c r="B30" s="6" t="n">
        <v>0</v>
      </c>
      <c r="C30" s="6" t="n">
        <v>0</v>
      </c>
    </row>
    <row r="31">
      <c r="A31" s="4" t="inlineStr">
        <is>
          <t>Net amount</t>
        </is>
      </c>
      <c r="B31" s="5" t="n">
        <v>0</v>
      </c>
      <c r="C31" s="6" t="n">
        <v>0</v>
      </c>
    </row>
    <row r="32">
      <c r="A32" s="4" t="inlineStr">
        <is>
          <t>Development costs [Member]</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Useful life</t>
        </is>
      </c>
      <c r="B34" s="4" t="inlineStr">
        <is>
          <t>3 years</t>
        </is>
      </c>
      <c r="C34" s="4" t="inlineStr">
        <is>
          <t xml:space="preserve"> </t>
        </is>
      </c>
    </row>
    <row r="35">
      <c r="A35" s="4" t="inlineStr">
        <is>
          <t>Gross amount</t>
        </is>
      </c>
      <c r="B35" s="5" t="n">
        <v>9486</v>
      </c>
      <c r="C35" s="6" t="n">
        <v>9486</v>
      </c>
    </row>
    <row r="36">
      <c r="A36" s="4" t="inlineStr">
        <is>
          <t>Accumulated amortization</t>
        </is>
      </c>
      <c r="B36" s="6" t="n">
        <v>-9486</v>
      </c>
      <c r="C36" s="6" t="n">
        <v>-9486</v>
      </c>
    </row>
    <row r="37">
      <c r="A37" s="4" t="inlineStr">
        <is>
          <t>Impairment</t>
        </is>
      </c>
      <c r="B37" s="6" t="n">
        <v>0</v>
      </c>
      <c r="C37" s="6" t="n">
        <v>0</v>
      </c>
    </row>
    <row r="38">
      <c r="A38" s="4" t="inlineStr">
        <is>
          <t>Net amount</t>
        </is>
      </c>
      <c r="B38" s="5" t="n">
        <v>0</v>
      </c>
      <c r="C38" s="6" t="n">
        <v>0</v>
      </c>
    </row>
    <row r="39">
      <c r="A39" s="4" t="inlineStr">
        <is>
          <t>Software [Member]</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Useful life</t>
        </is>
      </c>
      <c r="B41" s="4" t="inlineStr">
        <is>
          <t>4 years</t>
        </is>
      </c>
      <c r="C41" s="4" t="inlineStr">
        <is>
          <t xml:space="preserve"> </t>
        </is>
      </c>
    </row>
    <row r="42">
      <c r="A42" s="4" t="inlineStr">
        <is>
          <t>Gross amount</t>
        </is>
      </c>
      <c r="B42" s="5" t="n">
        <v>2467</v>
      </c>
      <c r="C42" s="6" t="n">
        <v>2462</v>
      </c>
    </row>
    <row r="43">
      <c r="A43" s="4" t="inlineStr">
        <is>
          <t>Accumulated amortization</t>
        </is>
      </c>
      <c r="B43" s="6" t="n">
        <v>-2418</v>
      </c>
      <c r="C43" s="6" t="n">
        <v>-2411</v>
      </c>
    </row>
    <row r="44">
      <c r="A44" s="4" t="inlineStr">
        <is>
          <t>Impairment</t>
        </is>
      </c>
      <c r="B44" s="6" t="n">
        <v>0</v>
      </c>
      <c r="C44" s="6" t="n">
        <v>0</v>
      </c>
    </row>
    <row r="45">
      <c r="A45" s="4" t="inlineStr">
        <is>
          <t>Net amount</t>
        </is>
      </c>
      <c r="B45" s="5" t="n">
        <v>49</v>
      </c>
      <c r="C45" s="5" t="n">
        <v>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Additional Information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of goodwill and intangibles</t>
        </is>
      </c>
      <c r="B4" s="5" t="n">
        <v>0</v>
      </c>
      <c r="C4" s="5" t="n">
        <v>0</v>
      </c>
      <c r="D4" s="10" t="n">
        <v>26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Reflects Amortization Expen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Amortization Expense, Maturity Schedul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4200</v>
      </c>
      <c r="C4" s="5" t="n">
        <v>1378000</v>
      </c>
      <c r="D4" s="5" t="n">
        <v>8200</v>
      </c>
      <c r="E4" s="5" t="n">
        <v>362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38087</v>
      </c>
      <c r="C3" s="5" t="n">
        <v>39454</v>
      </c>
    </row>
    <row r="4">
      <c r="A4" s="4" t="inlineStr">
        <is>
          <t>Less: Short-term debt</t>
        </is>
      </c>
      <c r="B4" s="6" t="n">
        <v>38087</v>
      </c>
      <c r="C4" s="6" t="n">
        <v>0</v>
      </c>
    </row>
    <row r="5">
      <c r="A5" s="4" t="inlineStr">
        <is>
          <t>Total Long-term debt</t>
        </is>
      </c>
      <c r="B5" s="6" t="n">
        <v>0</v>
      </c>
      <c r="C5" s="6" t="n">
        <v>39454</v>
      </c>
    </row>
    <row r="6">
      <c r="A6" s="4" t="inlineStr">
        <is>
          <t>4.6% senior notes due to related parties in 2024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debt</t>
        </is>
      </c>
      <c r="B8" s="5" t="n">
        <v>38087</v>
      </c>
      <c r="C8" s="4" t="inlineStr">
        <is>
          <t xml:space="preserve"> </t>
        </is>
      </c>
    </row>
    <row r="9">
      <c r="A9" s="4" t="inlineStr">
        <is>
          <t>Long-term debt</t>
        </is>
      </c>
      <c r="B9" s="4" t="inlineStr">
        <is>
          <t xml:space="preserve"> </t>
        </is>
      </c>
      <c r="C9" s="5" t="n">
        <v>394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Additional Information (Details) - 4.6% senior notes due to related parties in 2024 [Member] $ in Millions, ₩ in Billions</t>
        </is>
      </c>
      <c r="B1" s="2" t="inlineStr">
        <is>
          <t>6 Months Ended</t>
        </is>
      </c>
    </row>
    <row r="2">
      <c r="B2" s="2" t="inlineStr">
        <is>
          <t>Jun. 30, 2023 KRW (₩)</t>
        </is>
      </c>
      <c r="C2" s="2" t="inlineStr">
        <is>
          <t>Jun. 30, 2023 USD ($)</t>
        </is>
      </c>
    </row>
    <row r="3">
      <c r="A3" s="3" t="inlineStr">
        <is>
          <t>Debt Instrument [Line Items]</t>
        </is>
      </c>
      <c r="B3" s="4" t="inlineStr">
        <is>
          <t xml:space="preserve"> </t>
        </is>
      </c>
      <c r="C3" s="4" t="inlineStr">
        <is>
          <t xml:space="preserve"> </t>
        </is>
      </c>
    </row>
    <row r="4">
      <c r="A4" s="4" t="inlineStr">
        <is>
          <t>Related party transaction rate of interest</t>
        </is>
      </c>
      <c r="B4" s="11" t="n">
        <v>0.046</v>
      </c>
      <c r="C4" s="4" t="inlineStr">
        <is>
          <t xml:space="preserve"> </t>
        </is>
      </c>
    </row>
    <row r="5">
      <c r="A5" s="4" t="inlineStr">
        <is>
          <t>Long term debt instrument maturity date</t>
        </is>
      </c>
      <c r="B5" s="4" t="inlineStr">
        <is>
          <t>May 27,  2024</t>
        </is>
      </c>
      <c r="C5" s="4" t="inlineStr">
        <is>
          <t>May 27,  2024</t>
        </is>
      </c>
    </row>
    <row r="6">
      <c r="A6" s="4" t="inlineStr">
        <is>
          <t>Stic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8" t="n">
        <v>100</v>
      </c>
      <c r="C8" s="5" t="n">
        <v>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Thousands</t>
        </is>
      </c>
      <c r="B1" s="2" t="inlineStr">
        <is>
          <t>6 Months Ended</t>
        </is>
      </c>
      <c r="C1" s="2" t="inlineStr">
        <is>
          <t>12 Months Ended</t>
        </is>
      </c>
    </row>
    <row r="2">
      <c r="B2" s="2" t="inlineStr">
        <is>
          <t>Jun. 30, 2023</t>
        </is>
      </c>
      <c r="C2" s="2" t="inlineStr">
        <is>
          <t>Dec. 31, 2022</t>
        </is>
      </c>
    </row>
    <row r="3">
      <c r="A3" s="4" t="inlineStr">
        <is>
          <t>Short-term investments</t>
        </is>
      </c>
      <c r="B3" s="5" t="n">
        <v>60664</v>
      </c>
      <c r="C3" s="5" t="n">
        <v>67891</v>
      </c>
    </row>
    <row r="4">
      <c r="A4" s="4" t="inlineStr">
        <is>
          <t>Fixed time or certificates of deposit maturity</t>
        </is>
      </c>
      <c r="B4" s="4" t="inlineStr">
        <is>
          <t>90 days</t>
        </is>
      </c>
      <c r="C4" s="4" t="inlineStr">
        <is>
          <t>90 days</t>
        </is>
      </c>
    </row>
    <row r="5">
      <c r="A5" s="4" t="inlineStr">
        <is>
          <t>Fair value, inputs, level 3 [Member] | Senior Notes [Member]</t>
        </is>
      </c>
      <c r="B5" s="4" t="inlineStr">
        <is>
          <t xml:space="preserve"> </t>
        </is>
      </c>
      <c r="C5" s="4" t="inlineStr">
        <is>
          <t xml:space="preserve"> </t>
        </is>
      </c>
    </row>
    <row r="6">
      <c r="A6" s="4" t="inlineStr">
        <is>
          <t>Valuation difference between actual face value of the debt and expected value of the debt using present interest rate</t>
        </is>
      </c>
      <c r="B6" s="5" t="n">
        <v>1500</v>
      </c>
      <c r="C6" s="4" t="inlineStr">
        <is>
          <t xml:space="preserve"> </t>
        </is>
      </c>
    </row>
    <row r="7">
      <c r="A7" s="4" t="inlineStr">
        <is>
          <t>Money market funds [Member] | Fair value, inputs, level 1 [Member]</t>
        </is>
      </c>
      <c r="B7" s="4" t="inlineStr">
        <is>
          <t xml:space="preserve"> </t>
        </is>
      </c>
      <c r="C7" s="4" t="inlineStr">
        <is>
          <t xml:space="preserve"> </t>
        </is>
      </c>
    </row>
    <row r="8">
      <c r="A8" s="4" t="inlineStr">
        <is>
          <t>Cash Equivalents, at Carrying Value</t>
        </is>
      </c>
      <c r="B8" s="6" t="n">
        <v>184500</v>
      </c>
      <c r="C8" s="5" t="n">
        <v>217400</v>
      </c>
    </row>
    <row r="9">
      <c r="A9" s="4" t="inlineStr">
        <is>
          <t>Money market funds [Member] | Fair Value, Inputs, Level 2 [Member]</t>
        </is>
      </c>
      <c r="B9" s="4" t="inlineStr">
        <is>
          <t xml:space="preserve"> </t>
        </is>
      </c>
      <c r="C9" s="4" t="inlineStr">
        <is>
          <t xml:space="preserve"> </t>
        </is>
      </c>
    </row>
    <row r="10">
      <c r="A10" s="4" t="inlineStr">
        <is>
          <t>Short-term investments</t>
        </is>
      </c>
      <c r="B10" s="5" t="n">
        <v>60700</v>
      </c>
      <c r="C10" s="5" t="n">
        <v>67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 benefit</t>
        </is>
      </c>
      <c r="B3" s="5" t="n">
        <v>7561</v>
      </c>
      <c r="C3" s="5" t="n">
        <v>-12022</v>
      </c>
      <c r="D3" s="5" t="n">
        <v>14320</v>
      </c>
      <c r="E3" s="5" t="n">
        <v>-6000</v>
      </c>
    </row>
    <row r="4">
      <c r="A4" s="4" t="inlineStr">
        <is>
          <t>Effective income tax rate reconciliation percentage</t>
        </is>
      </c>
      <c r="B4" s="11" t="n">
        <v>0.237</v>
      </c>
      <c r="C4" s="11" t="n">
        <v>0.261</v>
      </c>
      <c r="D4" s="12" t="n">
        <v>0.23</v>
      </c>
      <c r="E4" s="4" t="inlineStr">
        <is>
          <t xml:space="preserve"> </t>
        </is>
      </c>
    </row>
    <row r="5">
      <c r="A5" s="4" t="inlineStr">
        <is>
          <t>Effective income tax rate reconciliation at federal statutory income tax rate</t>
        </is>
      </c>
      <c r="B5" s="4" t="inlineStr">
        <is>
          <t xml:space="preserve"> </t>
        </is>
      </c>
      <c r="C5" s="4" t="inlineStr">
        <is>
          <t xml:space="preserve"> </t>
        </is>
      </c>
      <c r="D5" s="12" t="n">
        <v>0.19</v>
      </c>
      <c r="E5" s="4" t="inlineStr">
        <is>
          <t xml:space="preserve"> </t>
        </is>
      </c>
    </row>
    <row r="6">
      <c r="A6" s="4" t="inlineStr">
        <is>
          <t>Tax valuation allowance relating to foreign currency exchange gain loss</t>
        </is>
      </c>
      <c r="B6" s="4" t="inlineStr">
        <is>
          <t xml:space="preserve"> </t>
        </is>
      </c>
      <c r="C6" s="4" t="inlineStr">
        <is>
          <t xml:space="preserve"> </t>
        </is>
      </c>
      <c r="D6" s="5" t="n">
        <v>172</v>
      </c>
      <c r="E6" s="4" t="inlineStr">
        <is>
          <t xml:space="preserve"> </t>
        </is>
      </c>
    </row>
    <row r="7">
      <c r="A7" s="4" t="inlineStr">
        <is>
          <t>Income tax reconciliation valuation difference between federal and state income taxes</t>
        </is>
      </c>
      <c r="B7" s="4" t="inlineStr">
        <is>
          <t xml:space="preserve"> </t>
        </is>
      </c>
      <c r="C7" s="4" t="inlineStr">
        <is>
          <t xml:space="preserve"> </t>
        </is>
      </c>
      <c r="D7" s="5" t="n">
        <v>241</v>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ommon Stock, Par or Stated Value Per Share</t>
        </is>
      </c>
      <c r="B2" s="8" t="n">
        <v>10000</v>
      </c>
      <c r="C2" s="8" t="n">
        <v>10000</v>
      </c>
    </row>
    <row r="3">
      <c r="A3" s="4" t="inlineStr">
        <is>
          <t>Common Stock, Shares Authorized</t>
        </is>
      </c>
      <c r="B3" s="6" t="n">
        <v>200000000</v>
      </c>
      <c r="C3" s="6" t="n">
        <v>200000000</v>
      </c>
    </row>
    <row r="4">
      <c r="A4" s="4" t="inlineStr">
        <is>
          <t>Common Stock, Shares, Issued</t>
        </is>
      </c>
      <c r="B4" s="6" t="n">
        <v>2477672</v>
      </c>
      <c r="C4" s="6" t="n">
        <v>2477672</v>
      </c>
    </row>
    <row r="5">
      <c r="A5" s="4" t="inlineStr">
        <is>
          <t>Common Stock, Shares, Outstanding</t>
        </is>
      </c>
      <c r="B5" s="6" t="n">
        <v>2477672</v>
      </c>
      <c r="C5" s="6" t="n">
        <v>24776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Net Income Per Share - Additional Information (Details) $ in Thousands</t>
        </is>
      </c>
      <c r="B1" s="2" t="inlineStr">
        <is>
          <t>6 Months Ended</t>
        </is>
      </c>
    </row>
    <row r="2">
      <c r="B2" s="2" t="inlineStr">
        <is>
          <t>Jun. 30, 2023 USD ($)</t>
        </is>
      </c>
    </row>
    <row r="3">
      <c r="A3" s="3" t="inlineStr">
        <is>
          <t>Earnings Per Share [Abstract]</t>
        </is>
      </c>
      <c r="B3" s="4" t="inlineStr">
        <is>
          <t xml:space="preserve"> </t>
        </is>
      </c>
    </row>
    <row r="4">
      <c r="A4" s="4" t="inlineStr">
        <is>
          <t>Dilutive securities</t>
        </is>
      </c>
      <c r="B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Leases - Additional Information (Details) - ft² ft² in Thousands</t>
        </is>
      </c>
      <c r="C1" s="2" t="inlineStr">
        <is>
          <t>6 Months Ended</t>
        </is>
      </c>
    </row>
    <row r="2">
      <c r="B2" s="2" t="inlineStr">
        <is>
          <t>Oct. 01, 2019</t>
        </is>
      </c>
      <c r="C2" s="2" t="inlineStr">
        <is>
          <t>Jun. 30, 2023</t>
        </is>
      </c>
      <c r="D2" s="2" t="inlineStr">
        <is>
          <t>Jul. 01, 2012</t>
        </is>
      </c>
    </row>
    <row r="3">
      <c r="A3" s="4" t="inlineStr">
        <is>
          <t>Seattle [Member]</t>
        </is>
      </c>
      <c r="B3" s="4" t="inlineStr">
        <is>
          <t xml:space="preserve"> </t>
        </is>
      </c>
      <c r="C3" s="4" t="inlineStr">
        <is>
          <t xml:space="preserve"> </t>
        </is>
      </c>
      <c r="D3" s="4" t="inlineStr">
        <is>
          <t xml:space="preserve"> </t>
        </is>
      </c>
    </row>
    <row r="4">
      <c r="A4" s="4" t="inlineStr">
        <is>
          <t>Area of Land</t>
        </is>
      </c>
      <c r="B4" s="4" t="inlineStr">
        <is>
          <t xml:space="preserve"> </t>
        </is>
      </c>
      <c r="C4" s="4" t="inlineStr">
        <is>
          <t xml:space="preserve"> </t>
        </is>
      </c>
      <c r="D4" s="6" t="n">
        <v>49375</v>
      </c>
    </row>
    <row r="5">
      <c r="A5" s="4" t="inlineStr">
        <is>
          <t>Lessee Operating Lease Expired Term</t>
        </is>
      </c>
      <c r="B5" s="4" t="inlineStr">
        <is>
          <t>2024-10</t>
        </is>
      </c>
      <c r="C5" s="4" t="inlineStr">
        <is>
          <t xml:space="preserve"> </t>
        </is>
      </c>
      <c r="D5" s="4" t="inlineStr">
        <is>
          <t xml:space="preserve"> </t>
        </is>
      </c>
    </row>
    <row r="6">
      <c r="A6" s="4" t="inlineStr">
        <is>
          <t>Gangnamgu [Member]</t>
        </is>
      </c>
      <c r="B6" s="4" t="inlineStr">
        <is>
          <t xml:space="preserve"> </t>
        </is>
      </c>
      <c r="C6" s="4" t="inlineStr">
        <is>
          <t xml:space="preserve"> </t>
        </is>
      </c>
      <c r="D6" s="4" t="inlineStr">
        <is>
          <t xml:space="preserve"> </t>
        </is>
      </c>
    </row>
    <row r="7">
      <c r="A7" s="4" t="inlineStr">
        <is>
          <t>Area of Land</t>
        </is>
      </c>
      <c r="B7" s="4" t="inlineStr">
        <is>
          <t xml:space="preserve"> </t>
        </is>
      </c>
      <c r="C7" s="6" t="n">
        <v>21218</v>
      </c>
      <c r="D7" s="4" t="inlineStr">
        <is>
          <t xml:space="preserve"> </t>
        </is>
      </c>
    </row>
    <row r="8">
      <c r="A8" s="4" t="inlineStr">
        <is>
          <t>Lessee Operating Sub Lease Expired Term</t>
        </is>
      </c>
      <c r="B8" s="4" t="inlineStr">
        <is>
          <t xml:space="preserve"> </t>
        </is>
      </c>
      <c r="C8" s="4" t="inlineStr">
        <is>
          <t>2023-09</t>
        </is>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mmary of Cash Flow Information Related to Operating Leases (Details) - USD ($) $ in Thousands</t>
        </is>
      </c>
      <c r="B1" s="2" t="inlineStr">
        <is>
          <t>6 Months Ended</t>
        </is>
      </c>
    </row>
    <row r="2">
      <c r="B2" s="2" t="inlineStr">
        <is>
          <t>Jun. 30, 2023</t>
        </is>
      </c>
      <c r="C2" s="2" t="inlineStr">
        <is>
          <t>Jun.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5" t="n">
        <v>3021</v>
      </c>
      <c r="C4" s="4" t="inlineStr">
        <is>
          <t xml:space="preserve"> </t>
        </is>
      </c>
      <c r="D4" s="5" t="n">
        <v>4675</v>
      </c>
    </row>
    <row r="5">
      <c r="A5" s="4" t="inlineStr">
        <is>
          <t>Accrued rent</t>
        </is>
      </c>
      <c r="B5" s="6" t="n">
        <v>648</v>
      </c>
      <c r="C5" s="4" t="inlineStr">
        <is>
          <t xml:space="preserve"> </t>
        </is>
      </c>
      <c r="D5" s="6" t="n">
        <v>817</v>
      </c>
    </row>
    <row r="6">
      <c r="A6" s="4" t="inlineStr">
        <is>
          <t>Total operating lease right-of-use asset, net</t>
        </is>
      </c>
      <c r="B6" s="6" t="n">
        <v>2373</v>
      </c>
      <c r="C6" s="4" t="inlineStr">
        <is>
          <t xml:space="preserve"> </t>
        </is>
      </c>
      <c r="D6" s="6" t="n">
        <v>3858</v>
      </c>
    </row>
    <row r="7">
      <c r="A7" s="4" t="inlineStr">
        <is>
          <t>Short-term operating lease liabilities</t>
        </is>
      </c>
      <c r="B7" s="6" t="n">
        <v>2356</v>
      </c>
      <c r="C7" s="4" t="inlineStr">
        <is>
          <t xml:space="preserve"> </t>
        </is>
      </c>
      <c r="D7" s="6" t="n">
        <v>3050</v>
      </c>
    </row>
    <row r="8">
      <c r="A8" s="4" t="inlineStr">
        <is>
          <t>Long-term operating lease liabilities</t>
        </is>
      </c>
      <c r="B8" s="6" t="n">
        <v>665</v>
      </c>
      <c r="C8" s="4" t="inlineStr">
        <is>
          <t xml:space="preserve"> </t>
        </is>
      </c>
      <c r="D8" s="6" t="n">
        <v>1625</v>
      </c>
    </row>
    <row r="9">
      <c r="A9" s="4" t="inlineStr">
        <is>
          <t>Total operating lease liabilities</t>
        </is>
      </c>
      <c r="B9" s="6" t="n">
        <v>3021</v>
      </c>
      <c r="C9" s="4" t="inlineStr">
        <is>
          <t xml:space="preserve"> </t>
        </is>
      </c>
      <c r="D9" s="5" t="n">
        <v>4675</v>
      </c>
    </row>
    <row r="10">
      <c r="A10" s="4" t="inlineStr">
        <is>
          <t>Cash paid for amounts included in the measurement of operating lease liabilities</t>
        </is>
      </c>
      <c r="B10" s="5" t="n">
        <v>1715</v>
      </c>
      <c r="C10" s="5" t="n">
        <v>1604</v>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18022</v>
      </c>
      <c r="C4" s="5" t="n">
        <v>21061</v>
      </c>
      <c r="D4" s="5" t="n">
        <v>19360</v>
      </c>
      <c r="E4" s="5" t="n">
        <v>23033</v>
      </c>
    </row>
    <row r="5">
      <c r="A5" s="4" t="inlineStr">
        <is>
          <t>Foreign currency translation loss, net of tax</t>
        </is>
      </c>
      <c r="B5" s="6" t="n">
        <v>-166</v>
      </c>
      <c r="C5" s="6" t="n">
        <v>-3526</v>
      </c>
      <c r="D5" s="6" t="n">
        <v>-1347</v>
      </c>
      <c r="E5" s="6" t="n">
        <v>-4972</v>
      </c>
    </row>
    <row r="6">
      <c r="A6" s="4" t="inlineStr">
        <is>
          <t>Actuarial gain/(loss), net of tax</t>
        </is>
      </c>
      <c r="B6" s="6" t="n">
        <v>49</v>
      </c>
      <c r="C6" s="6" t="n">
        <v>239</v>
      </c>
      <c r="D6" s="6" t="n">
        <v>-108</v>
      </c>
      <c r="E6" s="6" t="n">
        <v>-287</v>
      </c>
    </row>
    <row r="7">
      <c r="A7" s="4" t="inlineStr">
        <is>
          <t>Ending balance</t>
        </is>
      </c>
      <c r="B7" s="6" t="n">
        <v>17905</v>
      </c>
      <c r="C7" s="6" t="n">
        <v>17774</v>
      </c>
      <c r="D7" s="6" t="n">
        <v>17905</v>
      </c>
      <c r="E7" s="6" t="n">
        <v>17774</v>
      </c>
    </row>
    <row r="8">
      <c r="A8" s="4" t="inlineStr">
        <is>
          <t>Currency Translation Adjustments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6" t="n">
        <v>19611</v>
      </c>
      <c r="C10" s="6" t="n">
        <v>22865</v>
      </c>
      <c r="D10" s="6" t="n">
        <v>20792</v>
      </c>
      <c r="E10" s="6" t="n">
        <v>24311</v>
      </c>
    </row>
    <row r="11">
      <c r="A11" s="4" t="inlineStr">
        <is>
          <t>Foreign currency translation loss, net of tax</t>
        </is>
      </c>
      <c r="B11" s="6" t="n">
        <v>-166</v>
      </c>
      <c r="C11" s="6" t="n">
        <v>-3526</v>
      </c>
      <c r="D11" s="6" t="n">
        <v>-1347</v>
      </c>
      <c r="E11" s="6" t="n">
        <v>-4972</v>
      </c>
    </row>
    <row r="12">
      <c r="A12" s="4" t="inlineStr">
        <is>
          <t>Ending balance</t>
        </is>
      </c>
      <c r="B12" s="6" t="n">
        <v>19445</v>
      </c>
      <c r="C12" s="6" t="n">
        <v>19339</v>
      </c>
      <c r="D12" s="6" t="n">
        <v>19445</v>
      </c>
      <c r="E12" s="6" t="n">
        <v>19339</v>
      </c>
    </row>
    <row r="13">
      <c r="A13" s="4" t="inlineStr">
        <is>
          <t>Defined Benefit Pension Plan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1589</v>
      </c>
      <c r="C15" s="6" t="n">
        <v>-1804</v>
      </c>
      <c r="D15" s="6" t="n">
        <v>-1432</v>
      </c>
      <c r="E15" s="6" t="n">
        <v>-1278</v>
      </c>
    </row>
    <row r="16">
      <c r="A16" s="4" t="inlineStr">
        <is>
          <t>Actuarial gain/(loss), net of tax</t>
        </is>
      </c>
      <c r="B16" s="6" t="n">
        <v>49</v>
      </c>
      <c r="C16" s="6" t="n">
        <v>239</v>
      </c>
      <c r="D16" s="6" t="n">
        <v>-108</v>
      </c>
      <c r="E16" s="6" t="n">
        <v>-287</v>
      </c>
    </row>
    <row r="17">
      <c r="A17" s="4" t="inlineStr">
        <is>
          <t>Ending balance</t>
        </is>
      </c>
      <c r="B17" s="5" t="n">
        <v>-1540</v>
      </c>
      <c r="C17" s="5" t="n">
        <v>-1565</v>
      </c>
      <c r="D17" s="5" t="n">
        <v>-1540</v>
      </c>
      <c r="E17" s="5" t="n">
        <v>-15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14" customWidth="1" min="9" max="9"/>
    <col width="14" customWidth="1" min="10" max="10"/>
  </cols>
  <sheetData>
    <row r="1">
      <c r="A1" s="1" t="inlineStr">
        <is>
          <t>Commitments and Contingencies - Additional Information (Details) $ in Thousands</t>
        </is>
      </c>
      <c r="B1" s="2" t="inlineStr">
        <is>
          <t>1 Months Ended</t>
        </is>
      </c>
      <c r="C1" s="2" t="inlineStr">
        <is>
          <t>3 Months Ended</t>
        </is>
      </c>
      <c r="E1" s="2" t="inlineStr">
        <is>
          <t>6 Months Ended</t>
        </is>
      </c>
      <c r="G1" s="2" t="inlineStr">
        <is>
          <t>12 Months Ended</t>
        </is>
      </c>
    </row>
    <row r="2">
      <c r="B2" s="2" t="inlineStr">
        <is>
          <t>Aug. 29, 2022 USD ($)</t>
        </is>
      </c>
      <c r="C2" s="2" t="inlineStr">
        <is>
          <t>Jun. 30, 2023 USD ($)</t>
        </is>
      </c>
      <c r="D2" s="2" t="inlineStr">
        <is>
          <t>Jun. 30, 2022 USD ($)</t>
        </is>
      </c>
      <c r="E2" s="2" t="inlineStr">
        <is>
          <t>Jun. 30, 2023 USD ($) titles</t>
        </is>
      </c>
      <c r="F2" s="2" t="inlineStr">
        <is>
          <t>Jun. 30, 2022 USD ($)</t>
        </is>
      </c>
      <c r="G2" s="2" t="inlineStr">
        <is>
          <t>Dec. 31, 2022 USD ($)</t>
        </is>
      </c>
      <c r="H2" s="2" t="inlineStr">
        <is>
          <t>Dec. 31, 2021 USD ($)</t>
        </is>
      </c>
      <c r="I2" s="2" t="inlineStr">
        <is>
          <t>Dec. 31, 2018</t>
        </is>
      </c>
      <c r="J2" s="2" t="inlineStr">
        <is>
          <t>Dec. 31, 2017</t>
        </is>
      </c>
    </row>
    <row r="3">
      <c r="A3" s="4" t="inlineStr">
        <is>
          <t>Litigation settlement, amount awarded from other party</t>
        </is>
      </c>
      <c r="B3" s="5" t="n">
        <v>2697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tigation settlement, amount awarded to other party</t>
        </is>
      </c>
      <c r="B4" s="5" t="n">
        <v>145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contingency accrual, payments</t>
        </is>
      </c>
      <c r="B5" s="4" t="inlineStr">
        <is>
          <t xml:space="preserve"> </t>
        </is>
      </c>
      <c r="C5" s="5" t="n">
        <v>95250</v>
      </c>
      <c r="D5" s="4" t="inlineStr">
        <is>
          <t xml:space="preserve"> </t>
        </is>
      </c>
      <c r="E5" s="4" t="inlineStr">
        <is>
          <t xml:space="preserve"> </t>
        </is>
      </c>
      <c r="F5" s="4" t="inlineStr">
        <is>
          <t xml:space="preserve"> </t>
        </is>
      </c>
      <c r="G5" s="5" t="n">
        <v>50000</v>
      </c>
      <c r="H5" s="4" t="inlineStr">
        <is>
          <t xml:space="preserve"> </t>
        </is>
      </c>
      <c r="I5" s="4" t="inlineStr">
        <is>
          <t xml:space="preserve"> </t>
        </is>
      </c>
      <c r="J5" s="4" t="inlineStr">
        <is>
          <t xml:space="preserve"> </t>
        </is>
      </c>
    </row>
    <row r="6">
      <c r="A6" s="4" t="inlineStr">
        <is>
          <t>International Gaming Technolog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royalty on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75</v>
      </c>
      <c r="J7" s="11" t="n">
        <v>0.075</v>
      </c>
    </row>
    <row r="8">
      <c r="A8" s="4" t="inlineStr">
        <is>
          <t>Long-term purchase commitment, period</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st of revenue</t>
        </is>
      </c>
      <c r="B9" s="4" t="inlineStr">
        <is>
          <t xml:space="preserve"> </t>
        </is>
      </c>
      <c r="C9" s="5" t="n">
        <v>1900</v>
      </c>
      <c r="D9" s="5" t="n">
        <v>2300</v>
      </c>
      <c r="E9" s="5" t="n">
        <v>3900</v>
      </c>
      <c r="F9" s="5" t="n">
        <v>5000</v>
      </c>
      <c r="G9" s="4" t="inlineStr">
        <is>
          <t xml:space="preserve"> </t>
        </is>
      </c>
      <c r="H9" s="4" t="inlineStr">
        <is>
          <t xml:space="preserve"> </t>
        </is>
      </c>
      <c r="I9" s="4" t="inlineStr">
        <is>
          <t xml:space="preserve"> </t>
        </is>
      </c>
      <c r="J9" s="4" t="inlineStr">
        <is>
          <t xml:space="preserve"> </t>
        </is>
      </c>
    </row>
    <row r="10">
      <c r="A10" s="4" t="inlineStr">
        <is>
          <t>DoubleU Games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titled games | titles</t>
        </is>
      </c>
      <c r="B11" s="4" t="inlineStr">
        <is>
          <t xml:space="preserve"> </t>
        </is>
      </c>
      <c r="C11" s="4" t="inlineStr">
        <is>
          <t xml:space="preserve"> </t>
        </is>
      </c>
      <c r="D11" s="4" t="inlineStr">
        <is>
          <t xml:space="preserve"> </t>
        </is>
      </c>
      <c r="E11" s="6" t="n">
        <v>4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contingency aggregate accrual</t>
        </is>
      </c>
      <c r="B13" s="4" t="inlineStr">
        <is>
          <t xml:space="preserve"> </t>
        </is>
      </c>
      <c r="C13" s="4" t="inlineStr">
        <is>
          <t xml:space="preserve"> </t>
        </is>
      </c>
      <c r="D13" s="4" t="inlineStr">
        <is>
          <t xml:space="preserve"> </t>
        </is>
      </c>
      <c r="E13" s="4" t="inlineStr">
        <is>
          <t xml:space="preserve"> </t>
        </is>
      </c>
      <c r="F13" s="4" t="inlineStr">
        <is>
          <t xml:space="preserve"> </t>
        </is>
      </c>
      <c r="G13" s="5" t="n">
        <v>145250</v>
      </c>
      <c r="H13" s="5" t="n">
        <v>145250</v>
      </c>
      <c r="I13" s="4" t="inlineStr">
        <is>
          <t xml:space="preserve"> </t>
        </is>
      </c>
      <c r="J13" s="4" t="inlineStr">
        <is>
          <t xml:space="preserve"> </t>
        </is>
      </c>
    </row>
    <row r="14">
      <c r="A14" s="4" t="inlineStr">
        <is>
          <t>Maximum [Member] | International Gaming Technolog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royalty on revenue</t>
        </is>
      </c>
      <c r="B15" s="4" t="inlineStr">
        <is>
          <t xml:space="preserve"> </t>
        </is>
      </c>
      <c r="C15" s="12" t="n">
        <v>0.15</v>
      </c>
      <c r="D15" s="4" t="inlineStr">
        <is>
          <t xml:space="preserve"> </t>
        </is>
      </c>
      <c r="E15" s="12" t="n">
        <v>0.15</v>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ses Charged by Our Par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5" t="n">
        <v>436</v>
      </c>
      <c r="C4" s="5" t="n">
        <v>454</v>
      </c>
      <c r="D4" s="5" t="n">
        <v>898</v>
      </c>
      <c r="E4" s="5" t="n">
        <v>925</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oyalty expense</t>
        </is>
      </c>
      <c r="B7" s="6" t="n">
        <v>698</v>
      </c>
      <c r="C7" s="6" t="n">
        <v>852</v>
      </c>
      <c r="D7" s="6" t="n">
        <v>1450</v>
      </c>
      <c r="E7" s="6" t="n">
        <v>1690</v>
      </c>
    </row>
    <row r="8">
      <c r="A8" s="4" t="inlineStr">
        <is>
          <t>Interest expens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6" t="n">
        <v>436</v>
      </c>
      <c r="C10" s="6" t="n">
        <v>454</v>
      </c>
      <c r="D10" s="6" t="n">
        <v>881</v>
      </c>
      <c r="E10" s="6" t="n">
        <v>925</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nt expense</t>
        </is>
      </c>
      <c r="B13" s="6" t="n">
        <v>307</v>
      </c>
      <c r="C13" s="6" t="n">
        <v>320</v>
      </c>
      <c r="D13" s="6" t="n">
        <v>624</v>
      </c>
      <c r="E13" s="6" t="n">
        <v>655</v>
      </c>
    </row>
    <row r="14">
      <c r="A14" s="4" t="inlineStr">
        <is>
          <t>Other expenses</t>
        </is>
      </c>
      <c r="B14" s="5" t="n">
        <v>38</v>
      </c>
      <c r="C14" s="5" t="n">
        <v>60</v>
      </c>
      <c r="D14" s="5" t="n">
        <v>135</v>
      </c>
      <c r="E14" s="5" t="n">
        <v>1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lated Party Transactions - Summary of Amounts Due to our Parent (Details) - USD ($) $ in Thousands</t>
        </is>
      </c>
      <c r="B1" s="2" t="inlineStr">
        <is>
          <t>Jun. 30, 2023</t>
        </is>
      </c>
      <c r="C1" s="2" t="inlineStr">
        <is>
          <t>Dec. 31, 2022</t>
        </is>
      </c>
    </row>
    <row r="2">
      <c r="A2" s="3" t="inlineStr">
        <is>
          <t>Schedule of related Party transactions due to our parent [Line Items]</t>
        </is>
      </c>
      <c r="B2" s="4" t="inlineStr">
        <is>
          <t xml:space="preserve"> </t>
        </is>
      </c>
      <c r="C2" s="4" t="inlineStr">
        <is>
          <t xml:space="preserve"> </t>
        </is>
      </c>
    </row>
    <row r="3">
      <c r="A3" s="4" t="inlineStr">
        <is>
          <t>Short-term lease liability</t>
        </is>
      </c>
      <c r="B3" s="5" t="n">
        <v>2356</v>
      </c>
      <c r="C3" s="5" t="n">
        <v>3050</v>
      </c>
    </row>
    <row r="4">
      <c r="A4" s="4" t="inlineStr">
        <is>
          <t>Long-term lease liability</t>
        </is>
      </c>
      <c r="B4" s="6" t="n">
        <v>665</v>
      </c>
      <c r="C4" s="6" t="n">
        <v>1625</v>
      </c>
    </row>
    <row r="5">
      <c r="A5" s="4" t="inlineStr">
        <is>
          <t>Short-term operating lease liabilities [Member]</t>
        </is>
      </c>
      <c r="B5" s="4" t="inlineStr">
        <is>
          <t xml:space="preserve"> </t>
        </is>
      </c>
      <c r="C5" s="4" t="inlineStr">
        <is>
          <t xml:space="preserve"> </t>
        </is>
      </c>
    </row>
    <row r="6">
      <c r="A6" s="3" t="inlineStr">
        <is>
          <t>Schedule of related Party transactions due to our parent [Line Items]</t>
        </is>
      </c>
      <c r="B6" s="4" t="inlineStr">
        <is>
          <t xml:space="preserve"> </t>
        </is>
      </c>
      <c r="C6" s="4" t="inlineStr">
        <is>
          <t xml:space="preserve"> </t>
        </is>
      </c>
    </row>
    <row r="7">
      <c r="A7" s="4" t="inlineStr">
        <is>
          <t>Short-term lease liability</t>
        </is>
      </c>
      <c r="B7" s="5" t="n">
        <v>348</v>
      </c>
      <c r="C7" s="6" t="n">
        <v>1066</v>
      </c>
    </row>
    <row r="8">
      <c r="A8" s="4" t="inlineStr">
        <is>
          <t>Operating Lease, Liability, Current, Statement of Financial Position [Extensible Enumeration]</t>
        </is>
      </c>
      <c r="B8" s="4" t="inlineStr">
        <is>
          <t>Short-term lease liability</t>
        </is>
      </c>
      <c r="C8" s="4" t="inlineStr">
        <is>
          <t xml:space="preserve"> </t>
        </is>
      </c>
    </row>
    <row r="9">
      <c r="A9" s="4" t="inlineStr">
        <is>
          <t>Long-term lease liabilities [Member]</t>
        </is>
      </c>
      <c r="B9" s="4" t="inlineStr">
        <is>
          <t xml:space="preserve"> </t>
        </is>
      </c>
      <c r="C9" s="4" t="inlineStr">
        <is>
          <t xml:space="preserve"> </t>
        </is>
      </c>
    </row>
    <row r="10">
      <c r="A10" s="3" t="inlineStr">
        <is>
          <t>Schedule of related Party transactions due to our parent [Line Items]</t>
        </is>
      </c>
      <c r="B10" s="4" t="inlineStr">
        <is>
          <t xml:space="preserve"> </t>
        </is>
      </c>
      <c r="C10" s="4" t="inlineStr">
        <is>
          <t xml:space="preserve"> </t>
        </is>
      </c>
    </row>
    <row r="11">
      <c r="A11" s="4" t="inlineStr">
        <is>
          <t>Long-term lease liability</t>
        </is>
      </c>
      <c r="B11" s="5" t="n">
        <v>0</v>
      </c>
      <c r="C11" s="6" t="n">
        <v>0</v>
      </c>
    </row>
    <row r="12">
      <c r="A12" s="4" t="inlineStr">
        <is>
          <t>Operating Lease, Liability, Noncurrent, Statement of Financial Position [Extensible Enumeration]</t>
        </is>
      </c>
      <c r="B12" s="4" t="inlineStr">
        <is>
          <t>Long-term lease liability</t>
        </is>
      </c>
      <c r="C12" s="4" t="inlineStr">
        <is>
          <t xml:space="preserve"> </t>
        </is>
      </c>
    </row>
    <row r="13">
      <c r="A13" s="4" t="inlineStr">
        <is>
          <t>Short-Term borrowing with related party [Member] | Related Party [Member]</t>
        </is>
      </c>
      <c r="B13" s="4" t="inlineStr">
        <is>
          <t xml:space="preserve"> </t>
        </is>
      </c>
      <c r="C13" s="4" t="inlineStr">
        <is>
          <t xml:space="preserve"> </t>
        </is>
      </c>
    </row>
    <row r="14">
      <c r="A14" s="3" t="inlineStr">
        <is>
          <t>Schedule of related Party transactions due to our parent [Line Items]</t>
        </is>
      </c>
      <c r="B14" s="4" t="inlineStr">
        <is>
          <t xml:space="preserve"> </t>
        </is>
      </c>
      <c r="C14" s="4" t="inlineStr">
        <is>
          <t xml:space="preserve"> </t>
        </is>
      </c>
    </row>
    <row r="15">
      <c r="A15" s="4" t="inlineStr">
        <is>
          <t>4.6% Senior Notes with related party</t>
        </is>
      </c>
      <c r="B15" s="5" t="n">
        <v>38087</v>
      </c>
      <c r="C15" s="6" t="n">
        <v>0</v>
      </c>
    </row>
    <row r="16">
      <c r="A16" s="4" t="inlineStr">
        <is>
          <t>Long-Term borrowing with related party [Member] | Related Party [Member]</t>
        </is>
      </c>
      <c r="B16" s="4" t="inlineStr">
        <is>
          <t xml:space="preserve"> </t>
        </is>
      </c>
      <c r="C16" s="4" t="inlineStr">
        <is>
          <t xml:space="preserve"> </t>
        </is>
      </c>
    </row>
    <row r="17">
      <c r="A17" s="3" t="inlineStr">
        <is>
          <t>Schedule of related Party transactions due to our parent [Line Items]</t>
        </is>
      </c>
      <c r="B17" s="4" t="inlineStr">
        <is>
          <t xml:space="preserve"> </t>
        </is>
      </c>
      <c r="C17" s="4" t="inlineStr">
        <is>
          <t xml:space="preserve"> </t>
        </is>
      </c>
    </row>
    <row r="18">
      <c r="A18" s="4" t="inlineStr">
        <is>
          <t>4.6% Senior Notes with related party</t>
        </is>
      </c>
      <c r="B18" s="6" t="n">
        <v>0</v>
      </c>
      <c r="C18" s="6" t="n">
        <v>39454</v>
      </c>
    </row>
    <row r="19">
      <c r="A19" s="4" t="inlineStr">
        <is>
          <t>A/P and accrued expenses [Member]</t>
        </is>
      </c>
      <c r="B19" s="4" t="inlineStr">
        <is>
          <t xml:space="preserve"> </t>
        </is>
      </c>
      <c r="C19" s="4" t="inlineStr">
        <is>
          <t xml:space="preserve"> </t>
        </is>
      </c>
    </row>
    <row r="20">
      <c r="A20" s="3" t="inlineStr">
        <is>
          <t>Schedule of related Party transactions due to our parent [Line Items]</t>
        </is>
      </c>
      <c r="B20" s="4" t="inlineStr">
        <is>
          <t xml:space="preserve"> </t>
        </is>
      </c>
      <c r="C20" s="4" t="inlineStr">
        <is>
          <t xml:space="preserve"> </t>
        </is>
      </c>
    </row>
    <row r="21">
      <c r="A21" s="4" t="inlineStr">
        <is>
          <t>Royalties and other expenses</t>
        </is>
      </c>
      <c r="B21" s="6" t="n">
        <v>201</v>
      </c>
      <c r="C21" s="6" t="n">
        <v>315</v>
      </c>
    </row>
    <row r="22">
      <c r="A22" s="4" t="inlineStr">
        <is>
          <t>Other non-current liabilities [Member]</t>
        </is>
      </c>
      <c r="B22" s="4" t="inlineStr">
        <is>
          <t xml:space="preserve"> </t>
        </is>
      </c>
      <c r="C22" s="4" t="inlineStr">
        <is>
          <t xml:space="preserve"> </t>
        </is>
      </c>
    </row>
    <row r="23">
      <c r="A23" s="3" t="inlineStr">
        <is>
          <t>Schedule of related Party transactions due to our parent [Line Items]</t>
        </is>
      </c>
      <c r="B23" s="4" t="inlineStr">
        <is>
          <t xml:space="preserve"> </t>
        </is>
      </c>
      <c r="C23" s="4" t="inlineStr">
        <is>
          <t xml:space="preserve"> </t>
        </is>
      </c>
    </row>
    <row r="24">
      <c r="A24" s="4" t="inlineStr">
        <is>
          <t>Accrued interest on 4.6% Senior Notes with related party</t>
        </is>
      </c>
      <c r="B24" s="5" t="n">
        <v>8449</v>
      </c>
      <c r="C24" s="5" t="n">
        <v>78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 - Additional Information (Details) - USD ($) $ in Millions</t>
        </is>
      </c>
      <c r="B1" s="2" t="inlineStr">
        <is>
          <t>Jun. 30, 2023</t>
        </is>
      </c>
      <c r="C1" s="2" t="inlineStr">
        <is>
          <t>Dec. 31, 2022</t>
        </is>
      </c>
    </row>
    <row r="2">
      <c r="A2" s="3" t="inlineStr">
        <is>
          <t>Defined Benefit Pension Plan [Abstract]</t>
        </is>
      </c>
      <c r="B2" s="4" t="inlineStr">
        <is>
          <t xml:space="preserve"> </t>
        </is>
      </c>
      <c r="C2" s="4" t="inlineStr">
        <is>
          <t xml:space="preserve"> </t>
        </is>
      </c>
    </row>
    <row r="3">
      <c r="A3" s="4" t="inlineStr">
        <is>
          <t>Defined Benefit Plan, Funded (Unfunded) Status of Plan</t>
        </is>
      </c>
      <c r="B3" s="10" t="n">
        <v>4.1</v>
      </c>
      <c r="C3" s="5"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37" customWidth="1" min="6" max="6"/>
  </cols>
  <sheetData>
    <row r="1">
      <c r="A1" s="1" t="inlineStr">
        <is>
          <t>Condensed Consolidated Statements of Changes in Shareholders' Equity - USD ($) $ in Thousands</t>
        </is>
      </c>
      <c r="B1" s="2" t="inlineStr">
        <is>
          <t>Total</t>
        </is>
      </c>
      <c r="C1" s="2" t="inlineStr">
        <is>
          <t>Common stock [Member]</t>
        </is>
      </c>
      <c r="D1" s="2" t="inlineStr">
        <is>
          <t>Additional paid-in-capital [Member]</t>
        </is>
      </c>
      <c r="E1" s="2" t="inlineStr">
        <is>
          <t>Accumulated other comprehensive income/(loss) [Member]</t>
        </is>
      </c>
      <c r="F1" s="2" t="inlineStr">
        <is>
          <t>Retained earnings (Deficit) [Member]</t>
        </is>
      </c>
    </row>
    <row r="2">
      <c r="A2" s="4" t="inlineStr">
        <is>
          <t>Beginning balance at Dec. 31, 2021</t>
        </is>
      </c>
      <c r="B2" s="5" t="n">
        <v>863878</v>
      </c>
      <c r="C2" s="5" t="n">
        <v>21198</v>
      </c>
      <c r="D2" s="5" t="n">
        <v>671831</v>
      </c>
      <c r="E2" s="5" t="n">
        <v>23033</v>
      </c>
      <c r="F2" s="5" t="n">
        <v>147816</v>
      </c>
    </row>
    <row r="3">
      <c r="A3" s="4" t="inlineStr">
        <is>
          <t>Beginning balance (in shares) at Dec. 31, 2021</t>
        </is>
      </c>
      <c r="B3" s="4" t="inlineStr">
        <is>
          <t xml:space="preserve"> </t>
        </is>
      </c>
      <c r="C3" s="6" t="n">
        <v>2477672</v>
      </c>
      <c r="D3" s="4" t="inlineStr">
        <is>
          <t xml:space="preserve"> </t>
        </is>
      </c>
      <c r="E3" s="4" t="inlineStr">
        <is>
          <t xml:space="preserve"> </t>
        </is>
      </c>
      <c r="F3" s="4" t="inlineStr">
        <is>
          <t xml:space="preserve"> </t>
        </is>
      </c>
    </row>
    <row r="4">
      <c r="A4" s="4" t="inlineStr">
        <is>
          <t>Net income</t>
        </is>
      </c>
      <c r="B4" s="6" t="n">
        <v>-15562</v>
      </c>
      <c r="C4" s="4" t="inlineStr">
        <is>
          <t xml:space="preserve"> </t>
        </is>
      </c>
      <c r="D4" s="4" t="inlineStr">
        <is>
          <t xml:space="preserve"> </t>
        </is>
      </c>
      <c r="E4" s="4" t="inlineStr">
        <is>
          <t xml:space="preserve"> </t>
        </is>
      </c>
      <c r="F4" s="6" t="n">
        <v>-15562</v>
      </c>
    </row>
    <row r="5">
      <c r="A5" s="4" t="inlineStr">
        <is>
          <t>Pension adjustments, net of tax</t>
        </is>
      </c>
      <c r="B5" s="6" t="n">
        <v>-287</v>
      </c>
      <c r="C5" s="4" t="inlineStr">
        <is>
          <t xml:space="preserve"> </t>
        </is>
      </c>
      <c r="D5" s="4" t="inlineStr">
        <is>
          <t xml:space="preserve"> </t>
        </is>
      </c>
      <c r="E5" s="6" t="n">
        <v>-287</v>
      </c>
      <c r="F5" s="4" t="inlineStr">
        <is>
          <t xml:space="preserve"> </t>
        </is>
      </c>
    </row>
    <row r="6">
      <c r="A6" s="4" t="inlineStr">
        <is>
          <t>Loss on foreign currency translation, net of tax</t>
        </is>
      </c>
      <c r="B6" s="6" t="n">
        <v>-4972</v>
      </c>
      <c r="C6" s="4" t="inlineStr">
        <is>
          <t xml:space="preserve"> </t>
        </is>
      </c>
      <c r="D6" s="4" t="inlineStr">
        <is>
          <t xml:space="preserve"> </t>
        </is>
      </c>
      <c r="E6" s="6" t="n">
        <v>-4972</v>
      </c>
      <c r="F6" s="4" t="inlineStr">
        <is>
          <t xml:space="preserve"> </t>
        </is>
      </c>
    </row>
    <row r="7">
      <c r="A7" s="4" t="inlineStr">
        <is>
          <t>Ending balance at Jun. 30, 2022</t>
        </is>
      </c>
      <c r="B7" s="6" t="n">
        <v>843057</v>
      </c>
      <c r="C7" s="5" t="n">
        <v>21198</v>
      </c>
      <c r="D7" s="6" t="n">
        <v>671831</v>
      </c>
      <c r="E7" s="6" t="n">
        <v>17774</v>
      </c>
      <c r="F7" s="6" t="n">
        <v>132254</v>
      </c>
    </row>
    <row r="8">
      <c r="A8" s="4" t="inlineStr">
        <is>
          <t>Ending balance (in shares) at Jun. 30, 2022</t>
        </is>
      </c>
      <c r="B8" s="4" t="inlineStr">
        <is>
          <t xml:space="preserve"> </t>
        </is>
      </c>
      <c r="C8" s="6" t="n">
        <v>2477672</v>
      </c>
      <c r="D8" s="4" t="inlineStr">
        <is>
          <t xml:space="preserve"> </t>
        </is>
      </c>
      <c r="E8" s="4" t="inlineStr">
        <is>
          <t xml:space="preserve"> </t>
        </is>
      </c>
      <c r="F8" s="4" t="inlineStr">
        <is>
          <t xml:space="preserve"> </t>
        </is>
      </c>
    </row>
    <row r="9">
      <c r="A9" s="4" t="inlineStr">
        <is>
          <t>Beginning balance at Mar. 31, 2022</t>
        </is>
      </c>
      <c r="B9" s="6" t="n">
        <v>880401</v>
      </c>
      <c r="C9" s="5" t="n">
        <v>21198</v>
      </c>
      <c r="D9" s="6" t="n">
        <v>671831</v>
      </c>
      <c r="E9" s="6" t="n">
        <v>21061</v>
      </c>
      <c r="F9" s="6" t="n">
        <v>166311</v>
      </c>
    </row>
    <row r="10">
      <c r="A10" s="4" t="inlineStr">
        <is>
          <t>Beginning balance (in shares) at Mar. 31, 2022</t>
        </is>
      </c>
      <c r="B10" s="4" t="inlineStr">
        <is>
          <t xml:space="preserve"> </t>
        </is>
      </c>
      <c r="C10" s="6" t="n">
        <v>2477672</v>
      </c>
      <c r="D10" s="4" t="inlineStr">
        <is>
          <t xml:space="preserve"> </t>
        </is>
      </c>
      <c r="E10" s="4" t="inlineStr">
        <is>
          <t xml:space="preserve"> </t>
        </is>
      </c>
      <c r="F10" s="4" t="inlineStr">
        <is>
          <t xml:space="preserve"> </t>
        </is>
      </c>
    </row>
    <row r="11">
      <c r="A11" s="4" t="inlineStr">
        <is>
          <t>Net income</t>
        </is>
      </c>
      <c r="B11" s="6" t="n">
        <v>-34056</v>
      </c>
      <c r="C11" s="4" t="inlineStr">
        <is>
          <t xml:space="preserve"> </t>
        </is>
      </c>
      <c r="D11" s="4" t="inlineStr">
        <is>
          <t xml:space="preserve"> </t>
        </is>
      </c>
      <c r="E11" s="4" t="inlineStr">
        <is>
          <t xml:space="preserve"> </t>
        </is>
      </c>
      <c r="F11" s="6" t="n">
        <v>-34056</v>
      </c>
    </row>
    <row r="12">
      <c r="A12" s="4" t="inlineStr">
        <is>
          <t>Pension adjustments, net of tax</t>
        </is>
      </c>
      <c r="B12" s="6" t="n">
        <v>239</v>
      </c>
      <c r="C12" s="4" t="inlineStr">
        <is>
          <t xml:space="preserve"> </t>
        </is>
      </c>
      <c r="D12" s="4" t="inlineStr">
        <is>
          <t xml:space="preserve"> </t>
        </is>
      </c>
      <c r="E12" s="6" t="n">
        <v>239</v>
      </c>
      <c r="F12" s="4" t="inlineStr">
        <is>
          <t xml:space="preserve"> </t>
        </is>
      </c>
    </row>
    <row r="13">
      <c r="A13" s="4" t="inlineStr">
        <is>
          <t>Loss on foreign currency translation, net of tax</t>
        </is>
      </c>
      <c r="B13" s="6" t="n">
        <v>-3526</v>
      </c>
      <c r="C13" s="4" t="inlineStr">
        <is>
          <t xml:space="preserve"> </t>
        </is>
      </c>
      <c r="D13" s="4" t="inlineStr">
        <is>
          <t xml:space="preserve"> </t>
        </is>
      </c>
      <c r="E13" s="6" t="n">
        <v>-3526</v>
      </c>
      <c r="F13" s="4" t="inlineStr">
        <is>
          <t xml:space="preserve"> </t>
        </is>
      </c>
    </row>
    <row r="14">
      <c r="A14" s="4" t="inlineStr">
        <is>
          <t>Ending balance at Jun. 30, 2022</t>
        </is>
      </c>
      <c r="B14" s="6" t="n">
        <v>843057</v>
      </c>
      <c r="C14" s="5" t="n">
        <v>21198</v>
      </c>
      <c r="D14" s="6" t="n">
        <v>671831</v>
      </c>
      <c r="E14" s="6" t="n">
        <v>17774</v>
      </c>
      <c r="F14" s="6" t="n">
        <v>132254</v>
      </c>
    </row>
    <row r="15">
      <c r="A15" s="4" t="inlineStr">
        <is>
          <t>Ending balance (in shares) at Jun. 30, 2022</t>
        </is>
      </c>
      <c r="B15" s="4" t="inlineStr">
        <is>
          <t xml:space="preserve"> </t>
        </is>
      </c>
      <c r="C15" s="6" t="n">
        <v>2477672</v>
      </c>
      <c r="D15" s="4" t="inlineStr">
        <is>
          <t xml:space="preserve"> </t>
        </is>
      </c>
      <c r="E15" s="4" t="inlineStr">
        <is>
          <t xml:space="preserve"> </t>
        </is>
      </c>
      <c r="F15" s="4" t="inlineStr">
        <is>
          <t xml:space="preserve"> </t>
        </is>
      </c>
    </row>
    <row r="16">
      <c r="A16" s="4" t="inlineStr">
        <is>
          <t>Beginning balance at Dec. 31, 2022</t>
        </is>
      </c>
      <c r="B16" s="6" t="n">
        <v>626226</v>
      </c>
      <c r="C16" s="5" t="n">
        <v>21198</v>
      </c>
      <c r="D16" s="6" t="n">
        <v>359280</v>
      </c>
      <c r="E16" s="6" t="n">
        <v>19360</v>
      </c>
      <c r="F16" s="6" t="n">
        <v>226388</v>
      </c>
    </row>
    <row r="17">
      <c r="A17" s="4" t="inlineStr">
        <is>
          <t>Beginning balance (in shares) at Dec. 31, 2022</t>
        </is>
      </c>
      <c r="B17" s="4" t="inlineStr">
        <is>
          <t xml:space="preserve"> </t>
        </is>
      </c>
      <c r="C17" s="6" t="n">
        <v>2477672</v>
      </c>
      <c r="D17" s="4" t="inlineStr">
        <is>
          <t xml:space="preserve"> </t>
        </is>
      </c>
      <c r="E17" s="4" t="inlineStr">
        <is>
          <t xml:space="preserve"> </t>
        </is>
      </c>
      <c r="F17" s="4" t="inlineStr">
        <is>
          <t xml:space="preserve"> </t>
        </is>
      </c>
    </row>
    <row r="18">
      <c r="A18" s="4" t="inlineStr">
        <is>
          <t>Net income</t>
        </is>
      </c>
      <c r="B18" s="6" t="n">
        <v>48029</v>
      </c>
      <c r="C18" s="4" t="inlineStr">
        <is>
          <t xml:space="preserve"> </t>
        </is>
      </c>
      <c r="D18" s="4" t="inlineStr">
        <is>
          <t xml:space="preserve"> </t>
        </is>
      </c>
      <c r="E18" s="4" t="inlineStr">
        <is>
          <t xml:space="preserve"> </t>
        </is>
      </c>
      <c r="F18" s="6" t="n">
        <v>48029</v>
      </c>
    </row>
    <row r="19">
      <c r="A19" s="4" t="inlineStr">
        <is>
          <t>Pension adjustments, net of tax</t>
        </is>
      </c>
      <c r="B19" s="6" t="n">
        <v>-108</v>
      </c>
      <c r="C19" s="4" t="inlineStr">
        <is>
          <t xml:space="preserve"> </t>
        </is>
      </c>
      <c r="D19" s="4" t="inlineStr">
        <is>
          <t xml:space="preserve"> </t>
        </is>
      </c>
      <c r="E19" s="6" t="n">
        <v>-108</v>
      </c>
      <c r="F19" s="4" t="inlineStr">
        <is>
          <t xml:space="preserve"> </t>
        </is>
      </c>
    </row>
    <row r="20">
      <c r="A20" s="4" t="inlineStr">
        <is>
          <t>Loss on foreign currency translation, net of tax</t>
        </is>
      </c>
      <c r="B20" s="6" t="n">
        <v>-1347</v>
      </c>
      <c r="C20" s="4" t="inlineStr">
        <is>
          <t xml:space="preserve"> </t>
        </is>
      </c>
      <c r="D20" s="4" t="inlineStr">
        <is>
          <t xml:space="preserve"> </t>
        </is>
      </c>
      <c r="E20" s="6" t="n">
        <v>-1347</v>
      </c>
      <c r="F20" s="4" t="inlineStr">
        <is>
          <t xml:space="preserve"> </t>
        </is>
      </c>
    </row>
    <row r="21">
      <c r="A21" s="4" t="inlineStr">
        <is>
          <t>Ending balance at Jun. 30, 2023</t>
        </is>
      </c>
      <c r="B21" s="6" t="n">
        <v>672799</v>
      </c>
      <c r="C21" s="5" t="n">
        <v>21198</v>
      </c>
      <c r="D21" s="6" t="n">
        <v>359280</v>
      </c>
      <c r="E21" s="6" t="n">
        <v>17905</v>
      </c>
      <c r="F21" s="6" t="n">
        <v>274416</v>
      </c>
    </row>
    <row r="22">
      <c r="A22" s="4" t="inlineStr">
        <is>
          <t>Ending balance (in shares) at Jun. 30, 2023</t>
        </is>
      </c>
      <c r="B22" s="4" t="inlineStr">
        <is>
          <t xml:space="preserve"> </t>
        </is>
      </c>
      <c r="C22" s="6" t="n">
        <v>2477672</v>
      </c>
      <c r="D22" s="4" t="inlineStr">
        <is>
          <t xml:space="preserve"> </t>
        </is>
      </c>
      <c r="E22" s="4" t="inlineStr">
        <is>
          <t xml:space="preserve"> </t>
        </is>
      </c>
      <c r="F22" s="4" t="inlineStr">
        <is>
          <t xml:space="preserve"> </t>
        </is>
      </c>
    </row>
    <row r="23">
      <c r="A23" s="4" t="inlineStr">
        <is>
          <t>Beginning balance at Mar. 31, 2023</t>
        </is>
      </c>
      <c r="B23" s="6" t="n">
        <v>648560</v>
      </c>
      <c r="C23" s="5" t="n">
        <v>21198</v>
      </c>
      <c r="D23" s="6" t="n">
        <v>359280</v>
      </c>
      <c r="E23" s="6" t="n">
        <v>18022</v>
      </c>
      <c r="F23" s="6" t="n">
        <v>250060</v>
      </c>
    </row>
    <row r="24">
      <c r="A24" s="4" t="inlineStr">
        <is>
          <t>Beginning balance (in shares) at Mar. 31, 2023</t>
        </is>
      </c>
      <c r="B24" s="4" t="inlineStr">
        <is>
          <t xml:space="preserve"> </t>
        </is>
      </c>
      <c r="C24" s="6" t="n">
        <v>2477672</v>
      </c>
      <c r="D24" s="4" t="inlineStr">
        <is>
          <t xml:space="preserve"> </t>
        </is>
      </c>
      <c r="E24" s="4" t="inlineStr">
        <is>
          <t xml:space="preserve"> </t>
        </is>
      </c>
      <c r="F24" s="4" t="inlineStr">
        <is>
          <t xml:space="preserve"> </t>
        </is>
      </c>
    </row>
    <row r="25">
      <c r="A25" s="4" t="inlineStr">
        <is>
          <t>Net income</t>
        </is>
      </c>
      <c r="B25" s="6" t="n">
        <v>24357</v>
      </c>
      <c r="C25" s="4" t="inlineStr">
        <is>
          <t xml:space="preserve"> </t>
        </is>
      </c>
      <c r="D25" s="4" t="inlineStr">
        <is>
          <t xml:space="preserve"> </t>
        </is>
      </c>
      <c r="E25" s="4" t="inlineStr">
        <is>
          <t xml:space="preserve"> </t>
        </is>
      </c>
      <c r="F25" s="6" t="n">
        <v>24357</v>
      </c>
    </row>
    <row r="26">
      <c r="A26" s="4" t="inlineStr">
        <is>
          <t>Pension adjustments, net of tax</t>
        </is>
      </c>
      <c r="B26" s="6" t="n">
        <v>49</v>
      </c>
      <c r="C26" s="4" t="inlineStr">
        <is>
          <t xml:space="preserve"> </t>
        </is>
      </c>
      <c r="D26" s="4" t="inlineStr">
        <is>
          <t xml:space="preserve"> </t>
        </is>
      </c>
      <c r="E26" s="6" t="n">
        <v>49</v>
      </c>
      <c r="F26" s="4" t="inlineStr">
        <is>
          <t xml:space="preserve"> </t>
        </is>
      </c>
    </row>
    <row r="27">
      <c r="A27" s="4" t="inlineStr">
        <is>
          <t>Loss on foreign currency translation, net of tax</t>
        </is>
      </c>
      <c r="B27" s="6" t="n">
        <v>-166</v>
      </c>
      <c r="C27" s="4" t="inlineStr">
        <is>
          <t xml:space="preserve"> </t>
        </is>
      </c>
      <c r="D27" s="4" t="inlineStr">
        <is>
          <t xml:space="preserve"> </t>
        </is>
      </c>
      <c r="E27" s="6" t="n">
        <v>-166</v>
      </c>
      <c r="F27" s="4" t="inlineStr">
        <is>
          <t xml:space="preserve"> </t>
        </is>
      </c>
    </row>
    <row r="28">
      <c r="A28" s="4" t="inlineStr">
        <is>
          <t>Ending balance at Jun. 30, 2023</t>
        </is>
      </c>
      <c r="B28" s="5" t="n">
        <v>672799</v>
      </c>
      <c r="C28" s="5" t="n">
        <v>21198</v>
      </c>
      <c r="D28" s="5" t="n">
        <v>359280</v>
      </c>
      <c r="E28" s="5" t="n">
        <v>17905</v>
      </c>
      <c r="F28" s="5" t="n">
        <v>274416</v>
      </c>
    </row>
    <row r="29">
      <c r="A29" s="4" t="inlineStr">
        <is>
          <t>Ending balance (in shares) at Jun. 30, 2023</t>
        </is>
      </c>
      <c r="B29" s="4" t="inlineStr">
        <is>
          <t xml:space="preserve"> </t>
        </is>
      </c>
      <c r="C29" s="6" t="n">
        <v>2477672</v>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 from (used in) operating activities:</t>
        </is>
      </c>
      <c r="B3" s="4" t="inlineStr">
        <is>
          <t xml:space="preserve"> </t>
        </is>
      </c>
      <c r="C3" s="4" t="inlineStr">
        <is>
          <t xml:space="preserve"> </t>
        </is>
      </c>
    </row>
    <row r="4">
      <c r="A4" s="4" t="inlineStr">
        <is>
          <t>Net income (loss)</t>
        </is>
      </c>
      <c r="B4" s="5" t="n">
        <v>48029</v>
      </c>
      <c r="C4" s="5" t="n">
        <v>-1556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103</v>
      </c>
      <c r="C6" s="6" t="n">
        <v>3706</v>
      </c>
    </row>
    <row r="7">
      <c r="A7" s="4" t="inlineStr">
        <is>
          <t>Gain on foreign currency remeasurement</t>
        </is>
      </c>
      <c r="B7" s="6" t="n">
        <v>-388</v>
      </c>
      <c r="C7" s="6" t="n">
        <v>-7415</v>
      </c>
    </row>
    <row r="8">
      <c r="A8" s="4" t="inlineStr">
        <is>
          <t>Loss on short-term investments</t>
        </is>
      </c>
      <c r="B8" s="6" t="n">
        <v>70</v>
      </c>
      <c r="C8" s="6" t="n">
        <v>5806</v>
      </c>
    </row>
    <row r="9">
      <c r="A9" s="4" t="inlineStr">
        <is>
          <t>Deferred taxes</t>
        </is>
      </c>
      <c r="B9" s="6" t="n">
        <v>13655</v>
      </c>
      <c r="C9" s="6" t="n">
        <v>-11988</v>
      </c>
    </row>
    <row r="10">
      <c r="A10" s="3" t="inlineStr">
        <is>
          <t>Working capital adjustments:</t>
        </is>
      </c>
      <c r="B10" s="4" t="inlineStr">
        <is>
          <t xml:space="preserve"> </t>
        </is>
      </c>
      <c r="C10" s="4" t="inlineStr">
        <is>
          <t xml:space="preserve"> </t>
        </is>
      </c>
    </row>
    <row r="11">
      <c r="A11" s="4" t="inlineStr">
        <is>
          <t>Accounts receivable</t>
        </is>
      </c>
      <c r="B11" s="6" t="n">
        <v>-5656</v>
      </c>
      <c r="C11" s="6" t="n">
        <v>493</v>
      </c>
    </row>
    <row r="12">
      <c r="A12" s="4" t="inlineStr">
        <is>
          <t>Prepaid expenses, other current and non-current assets</t>
        </is>
      </c>
      <c r="B12" s="6" t="n">
        <v>1528</v>
      </c>
      <c r="C12" s="6" t="n">
        <v>-844</v>
      </c>
    </row>
    <row r="13">
      <c r="A13" s="4" t="inlineStr">
        <is>
          <t>Accounts payable, accrued expenses and other payables</t>
        </is>
      </c>
      <c r="B13" s="6" t="n">
        <v>-601</v>
      </c>
      <c r="C13" s="6" t="n">
        <v>904</v>
      </c>
    </row>
    <row r="14">
      <c r="A14" s="4" t="inlineStr">
        <is>
          <t>Contract liabilities</t>
        </is>
      </c>
      <c r="B14" s="6" t="n">
        <v>-219</v>
      </c>
      <c r="C14" s="6" t="n">
        <v>-634</v>
      </c>
    </row>
    <row r="15">
      <c r="A15" s="4" t="inlineStr">
        <is>
          <t>Income tax payable</t>
        </is>
      </c>
      <c r="B15" s="6" t="n">
        <v>5</v>
      </c>
      <c r="C15" s="6" t="n">
        <v>0</v>
      </c>
    </row>
    <row r="16">
      <c r="A16" s="4" t="inlineStr">
        <is>
          <t>Other current and non-current liabilities</t>
        </is>
      </c>
      <c r="B16" s="6" t="n">
        <v>-94121</v>
      </c>
      <c r="C16" s="6" t="n">
        <v>75046</v>
      </c>
    </row>
    <row r="17">
      <c r="A17" s="4" t="inlineStr">
        <is>
          <t>Net cash flows from (used in) operating activities</t>
        </is>
      </c>
      <c r="B17" s="6" t="n">
        <v>-37595</v>
      </c>
      <c r="C17" s="6" t="n">
        <v>49512</v>
      </c>
    </row>
    <row r="18">
      <c r="A18" s="3" t="inlineStr">
        <is>
          <t>Cash flow from (used in) investing activities:</t>
        </is>
      </c>
      <c r="B18" s="4" t="inlineStr">
        <is>
          <t xml:space="preserve"> </t>
        </is>
      </c>
      <c r="C18" s="4" t="inlineStr">
        <is>
          <t xml:space="preserve"> </t>
        </is>
      </c>
    </row>
    <row r="19">
      <c r="A19" s="4" t="inlineStr">
        <is>
          <t>Purchases of intangible assets</t>
        </is>
      </c>
      <c r="B19" s="6" t="n">
        <v>0</v>
      </c>
      <c r="C19" s="6" t="n">
        <v>-3</v>
      </c>
    </row>
    <row r="20">
      <c r="A20" s="4" t="inlineStr">
        <is>
          <t>Purchases of property and equipment</t>
        </is>
      </c>
      <c r="B20" s="6" t="n">
        <v>-118</v>
      </c>
      <c r="C20" s="6" t="n">
        <v>-99</v>
      </c>
    </row>
    <row r="21">
      <c r="A21" s="4" t="inlineStr">
        <is>
          <t>Disposals of property and equipment</t>
        </is>
      </c>
      <c r="B21" s="6" t="n">
        <v>0</v>
      </c>
      <c r="C21" s="6" t="n">
        <v>6</v>
      </c>
    </row>
    <row r="22">
      <c r="A22" s="4" t="inlineStr">
        <is>
          <t>Purchases of short-term investments</t>
        </is>
      </c>
      <c r="B22" s="6" t="n">
        <v>-61325</v>
      </c>
      <c r="C22" s="6" t="n">
        <v>-235391</v>
      </c>
    </row>
    <row r="23">
      <c r="A23" s="4" t="inlineStr">
        <is>
          <t>Sales of short-term investments</t>
        </is>
      </c>
      <c r="B23" s="6" t="n">
        <v>66440</v>
      </c>
      <c r="C23" s="6" t="n">
        <v>141001</v>
      </c>
    </row>
    <row r="24">
      <c r="A24" s="4" t="inlineStr">
        <is>
          <t>Net cash flows from (used in) investing activities</t>
        </is>
      </c>
      <c r="B24" s="6" t="n">
        <v>4997</v>
      </c>
      <c r="C24" s="6" t="n">
        <v>-94486</v>
      </c>
    </row>
    <row r="25">
      <c r="A25" s="3" t="inlineStr">
        <is>
          <t>Cash flow from (used in) financing activities:</t>
        </is>
      </c>
      <c r="B25" s="4" t="inlineStr">
        <is>
          <t xml:space="preserve"> </t>
        </is>
      </c>
      <c r="C25" s="4" t="inlineStr">
        <is>
          <t xml:space="preserve"> </t>
        </is>
      </c>
    </row>
    <row r="26">
      <c r="A26" s="4" t="inlineStr">
        <is>
          <t>Net cash flows from (used in) financing activities:</t>
        </is>
      </c>
      <c r="B26" s="6" t="n">
        <v>0</v>
      </c>
      <c r="C26" s="6" t="n">
        <v>0</v>
      </c>
    </row>
    <row r="27">
      <c r="A27" s="4" t="inlineStr">
        <is>
          <t>Net foreign exchange difference on cash and cash equivalents</t>
        </is>
      </c>
      <c r="B27" s="6" t="n">
        <v>-283</v>
      </c>
      <c r="C27" s="6" t="n">
        <v>-4178</v>
      </c>
    </row>
    <row r="28">
      <c r="A28" s="4" t="inlineStr">
        <is>
          <t>Net decrease in cash and cash equivalents</t>
        </is>
      </c>
      <c r="B28" s="6" t="n">
        <v>-32881</v>
      </c>
      <c r="C28" s="6" t="n">
        <v>-49152</v>
      </c>
    </row>
    <row r="29">
      <c r="A29" s="4" t="inlineStr">
        <is>
          <t>Cash and cash equivalents at beginning of period</t>
        </is>
      </c>
      <c r="B29" s="6" t="n">
        <v>217352</v>
      </c>
      <c r="C29" s="6" t="n">
        <v>242060</v>
      </c>
    </row>
    <row r="30">
      <c r="A30" s="4" t="inlineStr">
        <is>
          <t>Cash and cash equivalents at end of period</t>
        </is>
      </c>
      <c r="B30" s="6" t="n">
        <v>184471</v>
      </c>
      <c r="C30" s="6" t="n">
        <v>192908</v>
      </c>
    </row>
    <row r="31">
      <c r="A31" s="3" t="inlineStr">
        <is>
          <t>Noncash financing activity:</t>
        </is>
      </c>
      <c r="B31" s="4" t="inlineStr">
        <is>
          <t xml:space="preserve"> </t>
        </is>
      </c>
      <c r="C31" s="4" t="inlineStr">
        <is>
          <t xml:space="preserve"> </t>
        </is>
      </c>
    </row>
    <row r="32">
      <c r="A32" s="4" t="inlineStr">
        <is>
          <t>Interest</t>
        </is>
      </c>
      <c r="B32" s="6" t="n">
        <v>0</v>
      </c>
      <c r="C32" s="6" t="n">
        <v>0</v>
      </c>
    </row>
    <row r="33">
      <c r="A33" s="4" t="inlineStr">
        <is>
          <t>Income taxes</t>
        </is>
      </c>
      <c r="B33" s="5" t="n">
        <v>299</v>
      </c>
      <c r="C33" s="5" t="n">
        <v>9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 Note 1: Description of business Background and nature of operations DoubleDown Interactive Co., Ltd. (“DDI,” “we,” “us,” “our” or the “Company”) was incorporated in 2008 in Seoul, Korea as an interactive entertainment studio, focused on the development and publishing of casual games and mobile applications. DDI is a subsidiary of DoubleU Games Co., Ltd. (“DUG” or “DoubleU Games”), a Korean company and our controlling shareholder holding 67.1% of our outstanding shares. The remaining 32.9% of our outstanding shares are held by STIC Special Situation Private Equity Fund (“STIC”, 20.2%) and the remainder by participants in our IPO ( 12.7 (“DDI-US”) DDI-US, We develop and publish digital gaming content on various mobile and web platforms through our multi-format interactive all-in-one DoubleDown Casino, DoubleDown Classic, DoubleDown Fort Knox and Undead World Initial Public Offering On September 2, 2021, DoubleDown Interactive Co., Ltd. filed its initial public offering (the “Offering”) of 6,316,000 American Depositary Shares (the “ADSs”), each representing 0.05 common share, with par value of W Prior to this offering, there has been no public market for our common shares or ADSs. Our ADSs trade on the NASDAQ Stock Market (“NASDAQ”) under the symbol “DDI.” Capital Reserve Reallocation On August 2 6 W 70,000,000,000 461-2 On December 28, 2022, the shareholders approved the reduction of the Company’s capital reserve in the amount of W 330,000,000,000 461-2 Basis of preparation and consolidation Our unaudited condensed consolidated financial statements include all adjustments of a normal, recurring nature necessary for the fair presentation of the results for the interim periods presented. The results for the interim period presented are not necessarily indicative of those for the full year. The condensed consolidated financial statements should be read in conjunction with our consolidated financial statements for the year ended December 31, 2022. The condensed consolidated financial statements include the balances and accounts of DDI and our controlled subsidiaries. All significant inter-company transactions, balances and unrealized gains or losses have been eliminated. We view our operations and manage our business as one operating segment. Use of estimates The preparation of financial statements in conformity with Generally Accepted Accounting Principles (GAAP) requires estimates and assumptions that affect the reported amounts of assets and liabilities, revenues and expenses, and related disclosur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Functional currency and translation of financial statements Our functional currency is the Korean Won (“KRW”) and the U.S. Dollar (“dollar,” “USD,” “US$,” or “$”) is the functional currency of our United States subsidiaries. The accompanying consolidated financial statements are presented in USD. The consolidated balance sheets have been translated at the exchange rates prevailing at each balance sheet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 Cash and cash equivalents We consider all money market funds and short-term investments with a maturity of three months or less when acquired to be cash and cash equivalents. Cash and cash equivalents are held by high credit quality financial institutions and balances may exceed limits of federal insurance. We have not experienced any losses resulting from these excess deposits. Financial instruments and concentration of credit risk Financial instruments, which potentially expose us to concentrations of credit risk, consist primarily of cash and cash equivalents, accounts receivable and short-term investments. Accounts receivable are recorded and carried at the net invoiced amount, which is net of platform payment processing fees, unsecured, and represent amounts due to us based on contractual obligations where an executed contract exists. We do not require collateral and have not recognized an allowance as management estimates the net receivable is fully collectible. Apple, Inc. (“Apple”), Facebook, Inc. (“Facebook”), and Google, LLC (“Google”) represent significant distribution, marketing, and payment platforms for our games. A substantial portion of our revenue was generated from players who accessed our games through these platforms and a significant concentration of our accounts receivable balance is comprised of balances owed to us by these platforms. The following table summarizes the percentage of revenues and accounts receivable generated via our platform providers in excess of 10% of our total revenues and total accounts receivable:
Revenue Concentration
Three months ended June 30, Six months ended June 30,
2023 2022 2023 2022
Apple 55.4 % 54.5 % 55.3 % 54.3 %
Facebook 16.9 % 24.2 % 17.7 % 24.2 %
Google 18.9 % 18.6 % 18.8 % 18.7 %
Accounts Receivable Concentration
As of As of
2023 2022
Apple 65.5 % 55.8 %
Facebook 10.5 % 20.4 %
Google 12.0 % 17.7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 Note 2: Revenue from Contracts with Customers Our social and mobile apps operate on a free-to-play Once obtained, virtual currency (either free or purchased) cannot be redeemed for cash nor exchanged for anything other than gameplay within our apps. When virtual currency is played on any of our games, the game player could “win” and would be awarded additional virtual currency or could “lose” and lose the future use of that virtual currency. We have concluded that our virtual currency represents consumable goods, because the game player does not receive any additional benefit from the games and is not entitled to any additional rights once the virtual currency is substantially consumed. Control transfers when the virtual currency is consumed for gameplay. We recognize revenue from player purchases of virtual currency based on the consumption of this currency. We determined through a review of play behavior that game players generally do not purchase additional virtual currency until their existing virtual currency balances, regardless of source (e.g., bonus currency, gifted currency through social media channels, daily free chips, etc.), have been substantially consumed. Based on an analysis of customers’ historical play behavior, purchase behavior, and the amount of virtual currency outstanding, we are able to estimate the rate that virtual currency is consumed during gameplay. Accordingly, revenue is recognized using a user-based revenue model with the period between purchases representing the timing difference between virtual currency purchase and consumption. This timing difference is relatively short. We continuously gather and analyze detailed customer play behavior and assess this data in relation to our judgments used for revenue recognition. We generate a small portion of our revenue from subscription services. All monthly subscription fees are prepaid and non-refundable one-month Disaggregation of revenue We believe disaggregation of our revenue based on platform and geographical location are appropriate categories that depict how the nature, amount, timing, and uncertainty of revenue and cash flows are affected by economic factors. The following table represents our disaggregation of revenue between mobile and web platforms (in thousands):
Three months ended June 30, Six months ended June 30,
2023 2022 2023 2022
Mobile $ 62,468 $ 60,753 $ 125,798 $ 124,883
Web 12,719 19,817 26,985 41,173
Total $ 75,187 $ 80,570 $ 152,783 $ 166,056
The following table presents our revenue disaggregated based on the geographical location of our players (in thousands):
Three months ended June 30, Six months ended June 30,
2023 2022 2023 2022
U.S. (1) $ 65,629 $ 70,661 $ 133,831 $ 144,349
International 9,558 9,909 18,952 21,707
Total $ 75,187 $ 80,570 $ 152,783 $ 166,056
(1) Geographic location is presented as being derived from the U.S. when data is not available. Principal-agent considerations Our revenue contracts are with game players who are our customers. We have exclusive control over all content, pricing, and overall functionality of games accessed by players. Our games are played on various third-party platforms for which the platform providers collect proceeds from our customers and remit us an amount after deducting a fee for processing and other agency services. We record revenue at the gross amount charged to our customers and classify fees paid to platform providers (such as Apple, Facebook, and Google) within cost of revenue, contract assets, contract liabilities and other disclosures. Contract assets, contract liabilities and other disclosures Customer payments are based on the payment terms established in our contracts. Payments for purchase of virtual currency are required at time of purchase, are non-refundable non-cancellable The following table summarized our opening and closing balances in contract assets and contract liabilities (in thousands):
As of June 30, 2023 As of December 31, 2022
Contract assets (1) $ 662 $ 728
Contract liabilities 2,207 2,426
(1) Contract assets are included within prepaid expenses and other assets in our consolidated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3</t>
        </is>
      </c>
    </row>
    <row r="3">
      <c r="A3" s="3" t="inlineStr">
        <is>
          <t>Short-Term Investments [Abstract]</t>
        </is>
      </c>
      <c r="B3" s="4" t="inlineStr">
        <is>
          <t xml:space="preserve"> </t>
        </is>
      </c>
    </row>
    <row r="4">
      <c r="A4" s="4" t="inlineStr">
        <is>
          <t>Short-term investments</t>
        </is>
      </c>
      <c r="B4" s="4" t="inlineStr">
        <is>
          <t xml:space="preserve"> Note 3: Short-term investments The Company holds investments in marketable securities with the intention of selling these investments within a relatively short period of time (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6:34Z</dcterms:created>
  <dcterms:modified xmlns:dcterms="http://purl.org/dc/terms/" xmlns:xsi="http://www.w3.org/2001/XMLSchema-instance" xsi:type="dcterms:W3CDTF">2023-08-08T20:06:34Z</dcterms:modified>
</cp:coreProperties>
</file>